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_ Deficit"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Business Operat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mp; Contingencies (De" sheetId="25" state="visible" r:id="rId25"/>
    <sheet xmlns:r="http://schemas.openxmlformats.org/officeDocument/2006/relationships" name="Shareholders_ Deficit (Details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Fat Projects Acquisition Corp</t>
        </is>
      </c>
    </row>
    <row r="8">
      <c r="A8" s="4" t="inlineStr">
        <is>
          <t>Entity Central Index Key</t>
        </is>
      </c>
      <c r="B8" s="4" t="inlineStr">
        <is>
          <t>0001865045</t>
        </is>
      </c>
    </row>
    <row r="9">
      <c r="A9" s="4" t="inlineStr">
        <is>
          <t>Entity Incorporation, State or Country Code</t>
        </is>
      </c>
      <c r="B9" s="4" t="inlineStr">
        <is>
          <t>E9</t>
        </is>
      </c>
    </row>
    <row r="10">
      <c r="A10" s="4" t="inlineStr">
        <is>
          <t>Entity Address, Address Line One</t>
        </is>
      </c>
      <c r="B10" s="4" t="inlineStr">
        <is>
          <t>27 Bukit Manis Road</t>
        </is>
      </c>
    </row>
    <row r="11">
      <c r="A11" s="4" t="inlineStr">
        <is>
          <t>Entity Address, City or Town</t>
        </is>
      </c>
      <c r="B11" s="4" t="inlineStr">
        <is>
          <t>Singapore</t>
        </is>
      </c>
    </row>
    <row r="12">
      <c r="A12" s="4" t="inlineStr">
        <is>
          <t>Entity Address, Postal Zip Code</t>
        </is>
      </c>
      <c r="B12" s="4" t="inlineStr">
        <is>
          <t>099892</t>
        </is>
      </c>
    </row>
    <row r="13">
      <c r="A13" s="4" t="inlineStr">
        <is>
          <t>City Area Code</t>
        </is>
      </c>
      <c r="B13" s="4" t="inlineStr">
        <is>
          <t>65</t>
        </is>
      </c>
    </row>
    <row r="14">
      <c r="A14" s="4" t="inlineStr">
        <is>
          <t>Local Phone Number</t>
        </is>
      </c>
      <c r="B14" s="4" t="inlineStr">
        <is>
          <t>8590-2056</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22 East 42nd Street</t>
        </is>
      </c>
    </row>
    <row r="22">
      <c r="A22" s="4" t="inlineStr">
        <is>
          <t>Entity Address, Address Line Two</t>
        </is>
      </c>
      <c r="B22" s="4" t="inlineStr">
        <is>
          <t>18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168</t>
        </is>
      </c>
    </row>
    <row r="26">
      <c r="A26" s="4" t="inlineStr">
        <is>
          <t>Country Region</t>
        </is>
      </c>
      <c r="B26" s="4" t="inlineStr">
        <is>
          <t>1</t>
        </is>
      </c>
    </row>
    <row r="27">
      <c r="A27" s="4" t="inlineStr">
        <is>
          <t>City Area Code</t>
        </is>
      </c>
      <c r="B27" s="4" t="inlineStr">
        <is>
          <t>800</t>
        </is>
      </c>
    </row>
    <row r="28">
      <c r="A28" s="4" t="inlineStr">
        <is>
          <t>Local Phone Number</t>
        </is>
      </c>
      <c r="B28" s="4" t="inlineStr">
        <is>
          <t>221-0102</t>
        </is>
      </c>
    </row>
    <row r="29">
      <c r="A29" s="4" t="inlineStr">
        <is>
          <t>Contact Personnel Name</t>
        </is>
      </c>
      <c r="B29"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 xml:space="preserve">Note
4 — Private Placement Simultaneously
with the closing of the IPO, the Company’s Sponsor purchased an aggregate of 2,865,000
Private Placement Warrants at a price
of $ 1.00
per Private Placement Warrants, for an
aggregate purchase price of $ 2,865,000 .
The Private Placement Warrants (including the Class A ordinary shares issuable upon exercise of the Private Placement Warrants) will
not be transferable, assignable or salable (except to certain permitted transferees) until 30
days after the completion of the initial
business combination and they will not be redeemable by the Company so long as they are held by the Sponsor or its permitted transferees.
In accordance with one of the permitted exceptions to the restrictions on transfer of the Private Warrants, promptly after the completion
of the IPO, the Sponsor distributed all of the Private Warrants to its shareholders. Therefore, the Sponsor itself no longer holds any
of the Private Warrants, and all of the Private Warrants are held by the Sponsor’s Shareholders (the “ Sponsor’s
Shareholders The
Sponsor, or its permitted transferees, has the option to exercise the Private Placement Warrants on a cashless basis. The placement warrants
(including the Class A ordinary shares issuable upon exercise of the placement warrants) will not be transferable, assignable or salable
until 30 days after the completion of the initial business combination, subject to certain exceptions. The
Private Warrants are identical to the Public Warrants except that, so long as the Private Warrants are held by the Sponsor or its permitted
transferees, (i) they (including the Class A Ordinary Shares issuable upon exercise of these warrants) may not, subject to certain limited
exceptions, be transferred, assigned or sold by the holders until 30 days after the completion of the initial business combination, and
(ii) they will be entitled to registration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April 22, 2021, the Sponsor paid, $ 25,000 ,
or approximately $ 0.009
per share, to cover certain offering costs
and expenses in consideration for 2,875,000
Class B ordinary shares, par value $ 0.0001 .
Up to 375,000
Founder Shares were subject to forfeiture
by the Sponsor depending on the extent to which the underwriters’ over-allotment option is exercised. The underwriters fully exercised
their over-allotment option at the IPO resulting in no Founder Shares being subject to forfeiture. The
Sponsor, directors and executive officers have agreed not to transfer, assign or sell any of their Founder Shares (or Class A ordinary
shares issuable upon conversion thereof), subject to certain limited exceptions, until the earlier of (A) six months after the date of
the Company’s initial business combination or (B) subsequent to the Company’s initial business combination, (x) if the reported
last sale price of the Company’s Class A ordinary shares equals or exceeds US $ 12.00
per share (as adjusted for share subdivisions,
share dividends, right issuances, reorganizations, recapitalizations and the like) for any 20 trading days within any 30-trading day
period commencing at least 150 days after the Company’s initial business combination, or (y) the date on which the Company completes
a liquidation, merger, share exchange, reorganization or other similar transaction that results in all of our shareholders having the
right to exchange their shares for cash, securities or other property. In
accordance with one of the permitted exceptions to the restrictions on transfer of the founder shares, on October 18, 2021, the
Sponsor transferred 2,070,000 Class
B ordinary shares held by it to its Sponsor’s Shareholders, which include all of the Company’s directors and executive officers
or companies controlled by them. Share
Based Compensation In
April and May 2021, the Company’s sponsor transferred interests in a total of 55,000 Founder Shares to directors. The
Company has determined the valuation of the Class B ordinary shares as of the Grant Dates. The valuation resulted in a fair value of
approximately $ 1.45
per share as of the Grant Dates, or an
aggregate of $ 79,821
for the 55,000
shares. As vesting of Founder Shares to
directors is contingent upon the closing of an initial business combination, a performance condition is not probable of occurring at
December 31, 2022 and 2021. Upon consummation of an initial business combination the Company will recognize $ 79,821
in compensation expense. Due
from related party Since
April 16, 2021 (inception), related parties have paid for certain offering costs and expenses on behalf of the Company. At December 31,
2021 an excess of $ 50,000 was repaid to those related parties and was due back to the
Company. On April 26, 2022, the Company was repaid all amounts due to the Company from the related parties. Promissory
Note — Related Party On
May 6, 2021, the Sponsor agreed to loan the Company up to $ 300,000
to be used for a portion of the expenses
of the IPO. These loans were non-interest bearing, unsecured and due at the earlier of October 31, 2021, or the closing of the IPO.
As of December 31, 2022 and 2021, no amount was outstanding on the promissory note. The promissory note has expired, and no borrowings
are permitted on this note.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 1,500,000
of such Working Capital Loans may be convertible
into warrants of the post-Business Combination entity at a price of $ 1.00
per warrant at the option of the lender.
The warrants would be identical to the Private Placement Warrants. On December 22, 2022, the Company borrowed $ 90,000
from the Sponsor under the Working Capital
Loan, which is convertible into warrants as described above. The loan is non-interest bearing and payable on the earliest to occur of
(i) the date which the Company consummates its initial business combination and (ii) the date that the winding up of the Company is effective
(such date, the “Maturity Date”). The principal balance may be prepaid at any time, at the election of the Company. As
of December 31, 2022 and 2021, the Company had $ 90,000
and $ 0
borrowings under the Working Capital Loans. Office
Space, Secretarial and Administrative Services Commencing
on the date that the Company’s securities are first listed on the NASDAQ through the earlier of consummation of the initial business
combination and the liquidation, the Company has agreed to pay the Sponsor a total of $ 10,000
per month for office space, utilities,
secretarial support and administrative services. For the year ended December 31, 2022 and for the period from April 16, 2021
(Inception) to December 31,2021, the expense for office space, secretarial and administrative services was $ 120,000
and $ 26,129 ,
respectively. As of December 31, 2022 and 2021, the unpaid balance was $ 0
and $ 26,129 ,
respectively, and reported on the balance sheets as due to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mp; Contingencies</t>
        </is>
      </c>
      <c r="B4" s="4" t="inlineStr">
        <is>
          <t xml:space="preserve">Note
6 — Commitments &amp; Contingencies Registration
Rights The
holders of the Founder Shares, the representative shares, Placement Warrants (including component securities contained therein) and warrants
(including securities contained therein) that may be issued upon conversion of Working Capital Loans, any Class A ordinary shares issuable
upon the exercise of the Placement Warrants and any Class A ordinary shares and warrants (and underlying Class A ordinary share) that
may be issued upon exercise of the warrants as part of the Working Capital Loans and Class A ordinary share issuable upon conversion
of the Founder Shares, will be entitled to registration rights pursuant to a registration rights agreement signed on October 12,
2021, requiring the Company to register such securities for resale (in the case of the Founder Shares, Note
6 — Commitments &amp; Contingencies only after conversion to the Company’s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ers
Agreement The
Company granted the underwriters a 45-day option from the date of the IPO to purchase up to an additional 1,500,000
units to cover over-allotments, if any.
At the IPO, the underwriters fully exercised their option to purchase the additional 1,500,000
units. The
underwriters were paid a cash underwriting discount of one percent (1%) of the gross proceeds of the IPO, or $ 1,150,000 .
Additionally, the underwriters will be entitled to a deferred underwriting discount of 3.5 %
of the gross proceeds of the IPO, or $ 4,025,000 ,
upon the completion of the Company’s initial business combination. Anchor
Investors The
Sponsor entered into an agreement with ten strategic investors (each referred to as an “anchor investor”) for the purchase
of 75,000
0.009
9,500,000
The
Company accounted for the fair value in excess of consideration paid with respect to the number of Founder Shares sold to the anchor
investors as an offering cost reflected as an increase to additional paid in capital offset by a reduction of the offering proceeds upon
completion of the IPO. The fair value of each Founder Share was determined to be $ 6.75
per share or approximately $ 5,062,500
in the aggregate for all 750,000
Founder Shares transferred to the anchor
investors (see note 5). Valuation of the Founder Shares was determined using an internal valuation model and classified as a Level 3
valuation. The valuation was driven primarily by the initial issuance price of the Public Units, an assumed value of $ 1.00
for the warrants included in the Units,
and a 75 %
probability of successfully completing an initial business combination. The
Company issued to EF Hutton and/or its designees (the “Representatives”) 115,000
Class A ordinary shares upon the consummation
of the IPO. EF Hutton has agreed not to transfer, assign or sell any such ordinary shares until the completion of the initial business
combination. In addition, EF Hutton has agreed (i) to waive its redemption rights with respect to such ordinary shares in connection
with the completion of the initial business combination and (ii) to waive its rights to liquidating distributions from the Trust Account
with respect to such ordinary shares if the Company fails to complete its initial business combination within the Combination Period. The
ordinary shares have been deemed compensation by FINRA and are therefore subject to a lock-up for a period of 180
days immediately following the commencement
of sales of the registration statement of which the IPO forms a par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of which the IPO forms a part,
nor may they be sold, transferred, assigned, pledged or hypothecated for a period of 180 days immediately following the commencement
of sales of the IPO except to any underwriter and selected dealer participating in the offering and their bona fide officers or partners,
registered persons or affiliates or as otherwise permitted under Rule 5110(e)(2). The
Company accounted for the fair value of the Class A ordinary shares issued to the Representatives as an offering cost reflected as an
increase to additional paid in capital offset by a reduction of the offering proceeds upon completion of the IPO. The fair value of each
Class A ordinary share was determined to be $ 9.00
per share or approximately $ 1,092,380 .
Valuation of the Class A ordinary shares was determined using an internal valuation model and classified as a Level 3 valuation. The
valuation was driven primarily by the initial issuance price of the Public Units, and an assumed value of approximately $ 1
for the warrants included in the Un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Equity [Abstract]</t>
        </is>
      </c>
      <c r="B3" s="4" t="inlineStr">
        <is>
          <t xml:space="preserve"> </t>
        </is>
      </c>
    </row>
    <row r="4">
      <c r="A4" s="4" t="inlineStr">
        <is>
          <t>Shareholders’ Deficit</t>
        </is>
      </c>
      <c r="B4" s="4" t="inlineStr">
        <is>
          <t>Note
7 — Shareholders’ Deficit Preference
shares — The Company is authorized to issue 1,000,000 preference
shares with a par value of $ 0.0001 and
with such designations, voting and other rights and preferences as may be determined from time to time by the Company’s board
of directors. As of December 31, 2022 and 2021, there were no preference
shares issued or outstanding. Class
A ordinary shares — The Company is authorized to issue 300,000,000 Class
A ordinary shares with a par value of $ 0.0001 per
share. As of December 31, 2022 and 2021, there were 115,000 Class
A ordinary shares issued or outstanding, excluding 11,500,000 ordinary
shares subject to possible redemption. Class
B ordinary shares — The Company is authorized to issue 30,000,000 Class
B ordinary shares with a par value of $ 0.0001 per
share. Holders
are entitled to one vote for each Class B ordinary share. On
December 31, 2022 and 2021, there were 2,875,000 Class
B ordinary shares issued and outstanding.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hare exchange rules,
the affirmative vote of a majority of the Company’s ordinary shares that are voted is required to approve any such matter voted
on by the Company’s shareholders. The
Class B ordinary shares and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
of the sum of (i) the total number of ordinary shares issued and outstanding upon the completion of the IPO, plus (ii) the total number
of Class A ordinary shares issued,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lacement Warrants issued to the Sponsor, its affiliates or
any member of the Company’s management team upon conversion of Working Capital Loans, unless the holders of a majority of the then-outstanding
Class B ordinary shares agree to waive such adjustment with respect to such issuance or deemed issuance at the time thereof. In no event
will the Class B ordinary shares convert into Class A ordinary shares at a rate of less than one-to-one. FAT
PROJECTS ACQUISITION COR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financial statements were issued. Based on this review,
other than disclosed below, the Company did not identify any subsequent events that would have required adjustment or disclosure in the
financial statements. Business
Combination Agreement Amendment. On
February 14, 2023, Avanseus and the Company entered into a Second Amendment to Business Combination Agreement (the “ Second
BCA Amendment
(1) Amend
the definition of Acquiror Transaction Expenses to exclude expenses that are expressly deferred,
waived or converted to equity by written agreement of the parties to which they are owed
on terms satisfactory to Avanseus;
(2) Delete
provisions related to a PIPE offering by the Company and provisions related to a pool of
one million the Company’s Class A Ordinary Shares to be issued for purposes mutually
acceptable to the Company and Avanseus;
(3) Delete
a closing condition that required the combined companies to have at least $ 5,000,001
of
net tangible assets at Closing;
(4) Amend
the minimum cash closing condition to reduce the amount of cash that the combined companies must have at Closing
after the payment of their transaction expenses from $25 million to $4 million
and to require that post-closing financing shall provide for additional proceeds to FATP in the amount of $6 million upon the
effectiveness of a registration statement registering FATP shares that may be issued to the post-closing financing providers
pursuant to the definitive financing agreements;
(5) Add
a new closing condition that the Company enter into one or more definitive financing agreements
with terms mutually acceptable to the Company and Avanseus with one or more post-closing
financing providers acceptable to both the Company and Avanseus, which may include the issuance
of up to one million the Company’s Class A ordinary shares as origination fees to
the post-closing financing providers;
(6) Extend
the Agreement End Date, which is the date that either the Company or Avanseus may terminate
the Business Combination Agreement without cause (provided that the terminating party is
not itself in material breach of the Business Combination Agreement), from February 22,
2023 to July 15, 2023; and
(7) Delete
the closing condition added by the First BCA Amendment that holders of at least 5,200,000
publicly held Class A ordinary shares redeem such shares at the closing of the transactions
contemplated in the Business Combination since the redemption of 6,058,262 Class A ordinary
shares in connection with the January 13, 2023 First Charter Amendment rendered such
condition unnecessary. Charter
Amendments. In
an extraordinary general meeting held on January 13, 2023, shareholders approved the First Amendment to the Amended and Restated
Memorandum and Articles of Association (the “ First Charter Amendment Termination Date business combination The
First Charter Amendment allowed the Company to extend the Termination Date by up to six (6) one-month extensions to July 15, 2023
(each of which is refered to as an “ Extension Extended Deadline holders
of 6,058,262 of the public shares exercised their right to redeem those shares for cash at an approximate price of $10.16 per share,
for an aggregate of approximately $61.57 million, leaving 5,441,738 public shares outstanding after the January 13, 2023 shareholders
meeting. At another extraordinary general
meeting held on April 14, 2023, FATP’s shareholders approved a Second Amendment to the Existing FATP Charter (the “Second
Charter Amendment”), further changing the structure and cost of FATP’s right to extend the Termination Date. The Second Charter
Amendment allows FATP to extend the Termination date by up to nine (9) one-month extensions to January 15, 2024 provided that if any
Extended Deadline ends on a day that is not a business day, such Extended Deadline will be automatically extended to the next succeeding
business day. To obtain each 1-month Extension under the Second Charter Amendment, FATP, its sponsor or any of their affiliates or designees
must deposit into FATP’s trust account with Continental by the deadline applicable prior to the Extension the lower of $50,000
or $0.05 per share for each FATP public share outstanding as of the deadline prior to the Extension (after giving effect to redemptions
in connection with the approval of the Second Charter Amendment by FATP’s shareholders with respect to the first such Extension).
In connection with the approval of the Second Charter Amendment on April 14, 2023, holders of 4,956,145 of FATP’s public shares
exercised their right to redeem those shares for cash at an approximate price of $10.46 per share, for an aggregate of approximately
$51.8 million, leaving 485,593 FATP public shares outstanding after the April 14, 2023 shareholders meeting. Extensions
of Deadline to Complete the Company’s Initial Business Combination. The
Company has exercised its right to extend the deadline to complete its initial business combination four times to date. On January 17,
2023, the Company deposited an aggregate of $ 312,900
(representing $0.0575 per public share) into
the Company’s trust account, which came from cash on hand of the Company and from proceeds of loans from shareholders of the Company’s
Sponsor and other designees of the Company who received non-interest bearing, unsecured promissory notes in consideration for the loans
and which enables the Company to extend the period of time it has to consummate its initial business combination by one month from January 15,
2023 to February 15, 2023, and on each of February 15, 2023 and March 15, 2023, the Company deposited another $ 312,900
into the trust account to further extend the
deadline to April 15, 2023. On April 14, 2023, the Company deposited $24,280 into the trust account to further extend the deadline
to May 15, 2023. The last of these four Extensions are the first of up to nine one-month Extensions permitted under the Company’s
governing documents. As of May 5, 2023, the balance in the trust account was approximately $5.1 million or approximately $10.59
per outstanding public share. The Company has eight remaining 1-month Extensions available to it under the Second Charter Amendment. Debt
Capital Financing for Extension Funds and Working Capital On
January 8, 2023, the Company’s board of directors authorized the Company to raise up to $ 1
million of funds by the issuance of non-interest-bearing
notes to fund Extensions of the deadline to complete our initial business combination. As of May 5, 2023, there was an aggregate
principal amount of $ 407,540
of such non-interest-bearing outstanding, and 40,754 Class B Ordinary Shares were or are being transferred to the holders of these notes. On
January 26, 2023, the Company’s board of directors authorized the Company to raise up to $ 1,062,500
of funds for working capital (which can also
be used to fund Extensions of the deadline to complete our initial business combination) through a private offering of promissory notes
bearing simple interest at a rate of 15% per annum to prospective investors who are not our sponsor, directors or officers or any of
their affiliates. As of May 5, 2023, there was an aggregate principal amount of $ 607,740
of such interest-bearing notes outstanding, and 60,774 Class B Ordinary Shares were or are being transferred to the holders of these notes. In
January and February 2023, one of the Company’s officers paid $ 29,754
to third-party vendors on behalf of the
Company. These debts are non-interest bearing and will mature as demanded. On May 4, Fat Projects International
Investments and Holdings Limited (“FPI”), a shareholder of the Company’s Sponsor that received Class B Ordinary Shares
and Private Placement warrants shortly after the closing of the Company’s IPO which is controlled by the Company’s Co-Chief
Executive Officers, David Andrada and Tristan Lo, sold 127,000 Class B Ordinary Shares to a private investor for $250,000 and loaned
the proceeds to the Company in return for a non-interest-bearing, unsecured promissory note in that principal amount. Each of FATP’s
six directors other than Mr. Andrada and Mr. Lo waived their right to receive 10,000 Director Compensation Shares (as defined above under
“Certain Relationships and Related Party Transactions - FATP Relationships and Related Party Transactions - FATP Class B Ordinary
Shares”) (for an aggregate of 60,000 Director Compensation Shares) from FPI upon consummation of the Company’s initial business
combination to be included in the shares sold to the private inves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urities and Exchange Commission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cash of $ 72,800 and
$ 754,893 and
no cash
equivalents as of December 31, 2022 and 2021, respectively. </t>
        </is>
      </c>
    </row>
    <row r="8">
      <c r="A8" s="4" t="inlineStr">
        <is>
          <t>Investments Held in Trust Account</t>
        </is>
      </c>
      <c r="B8" s="4" t="inlineStr">
        <is>
          <t xml:space="preserve">Investments
Held in Trust Account As
of December 31, 2022 and 2021, the assets held in the Trust Account consist of United States Treasury securities. As of
December 31, 2021, the Company classifies its United States Treasury securities with original maturities of more than three
months but less than one year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 of operations. Interest
income is recognized when earned. As
of December 31, 2022, the Company classifies its United States Treasury securities with original maturities within three months
as trading securities in accordance with ASC 320 Topic.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nd classifies as Level 1 measurements. During
the year ended December 31, 2022 and the period from April 16, 2021 (inception) through December 31, 2021, the Company
did not withdraw any of the interest income from the Trust Account to pay its tax obligations. The
carrying value, excluding gross unrealized holding loss and fair value of held to maturity securities on December 31, 2021, are
as follows:
Summary of gross holding
losses and fair value of held-to-maturity securities
Carrying
Value December 31, Gross Unrealized Gains Gross Unrealized Losses Fair
Value
U.S.
Treasury Securities $ 115,010,543 $ 2,237 $ - $ 115,012,390 </t>
        </is>
      </c>
    </row>
    <row r="9">
      <c r="A9" s="4" t="inlineStr">
        <is>
          <t>Concentration of Credit Risk</t>
        </is>
      </c>
      <c r="B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
As of December 31, 2022 and 2021, the Company had not experienced losses on this account and management believes the Company was
not exposed to significant risks on such account. </t>
        </is>
      </c>
    </row>
    <row r="10">
      <c r="A10" s="4" t="inlineStr">
        <is>
          <t>Offering Costs associated with the Initial Public Offering</t>
        </is>
      </c>
      <c r="B10" s="4" t="inlineStr">
        <is>
          <t xml:space="preserve">Offering
Costs associated with the Initial Public Offering The
Company complies with the requirements of the ASC 340-10-S99-1. Offering costs consisted of legal, accounting, underwriting fees, other
costs incurred through the IPO that were directly related to the IPO, and fair value in excess of consideration paid with respect to
the Founder Shares sold to the anchor investors. The Company incurred offering costs amounting to $ 11,883,987
as a result of the IPO consisting of $ 1,150,000
of underwriting commissions, $ 1,092,380
fair value of Representative Shares, $ 4,025,000
of deferred underwriting commissions,
$ 554,107
of other offering costs and $ 5,062,500
of fair value in excess of consideration
paid with respect to the Founder Shares sold to the anchor investors. Of the total offering costs, $ 11,284,247
was charged to temporary equity upon the
completion of the IPO and $ 599,740
was charged to equity during the period
from April 16, 2021 (inception) through December 31, 2021. </t>
        </is>
      </c>
    </row>
    <row r="11">
      <c r="A11" s="4" t="inlineStr">
        <is>
          <t>Income Taxes</t>
        </is>
      </c>
      <c r="B11"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s management determined that the Cayman Islands is the Company’s only major tax jurisdiction.
The Company recognizes accrued interest and penalties related to unrecognized tax benefits as income tax expense. As of December 31,
2022 and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t>
        </is>
      </c>
    </row>
    <row r="12">
      <c r="A12" s="4" t="inlineStr">
        <is>
          <t>Net Loss Per Ordinary Share</t>
        </is>
      </c>
      <c r="B12" s="4" t="inlineStr">
        <is>
          <t xml:space="preserve">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earnings per share. Remeasurement adjustments associated with the redeemable Class A ordinary shares
is excluded from earnings per share as the redemption value approximates fair value. The
calculation of diluted loss per share does not consider the effect of the warrants issued in connection with the (i) IPO, and (ii) the
private placement because the warrants are contingently exercisable, and the contingencies have not yet been met. The warrants are exercisable
to purchase 14,365,000
Class A ordinary shares in the aggregate.
As of December 31,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Company has two classes of shares, which are referred to as Class A ordinary shares and Class B ordinary shares. Earnings and losses
are shared pro rata between the two classes of shares. No warrants were exercised during the year ended December 31, 2022 and for
the period from April 16, 2021 (inception) through December 31, 2021. As a result, diluted net loss per ordinary share is the
same as basic net loss per ordinary share for the period. In connection with the underwriters exercise of their over-allotment option
on October 15, 2021, 375,000
Class B ordinary shares were no longer
subject to forfeiture. These shares were excluded from the calculation of weighted average shares outstanding until they were no longer
subject to forfeiture. Accretion of the carrying value of Class A ordinary shares to redemption value is excluded from net loss per ordinary
share because the redemption value approximates fair value. The
following table reflects the calculation of basic and diluted net loss per ordinary share:
Reconciliation of Net
Loss per Common Share
For
the Year Ended For
the Year Ended
December 31, December 31,
Class
A ordinary shares subject to possible redemption Non-redeemable
Cass A and Class B ordinary shares Class
A ordinary shares subject to possible redemption Non-redeemable
Cass A and Class B ordinary shares
Basic
and diluted net loss per share
Numerator:
Allocation
of net loss $ (584,255 ) $ (151,906 ) $ (132,127 ) $ (99,164 )
Denominator:
Weighted-average
shares outstanding 11,500,000 2,990,000 3,450,000 2,589,308
Basic
and diluted net loss per share $ (0.05 ) $ (0.05 ) $ (0.04 ) $ (0.04 ) </t>
        </is>
      </c>
    </row>
    <row r="13">
      <c r="A13" s="4" t="inlineStr">
        <is>
          <t>Ordinary Shares Subject to Possible Redemption</t>
        </is>
      </c>
      <c r="B13" s="4" t="inlineStr">
        <is>
          <t xml:space="preserve">Ordinary
Shares Subject to Possible Redemption The
11,500,000
Public Warrants and 2,865,000
Private Placement Warrants were issued
in accordance with the guidance contained in ASC 815-40. Such guidance provides that because the warrants meet the criteria for equity
treatment thereunder, each warrant is recorded as equity. The Company accounts for its outstanding warrants as equity-classified instruments
based on such guidance. All
of the 11,500,000
ordinary shares sold as part of the Units
in the IPO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ompany issued to EF Hutton and/or its designees, 115,000
Class A ordinary shares upon the consummation
of the IPO. EF Hutton has agreed (i) to waive its redemption rights with respect to such ordinary shares in connection with the completion
of the initial business combination and (ii) to waive its rights to liquidating distributions from the Trust Account with respect to
such ordinary shares if the Company fails to complete its initial business combination within the Combination Period (See Note 6). As
of December 31, 2022 and 2021, the ordinary shares subject to possible redemption reflected on the balance sheets are reconciled
in the following table:
Summary of reconciliation
ordinary shares subject to possible redemption reflected on the balance sheet
Gross
proceeds from IPO $ 115,000,000
Less:
Proceeds
allocated to Public Warrants (5,750,000 )
Ordinary
share issuance costs (11,284,247 )
Plus:
Remeasurement
adjustment of carrying value to redemption value 17,034,247
Ordinary
shares subject to possible redemption at December 31, 2021 115,000,000
Plus:
Accretion
of carrying value to redemption value 1,762,710
Ordinary
shares subject to possible redemption at December 31, 2022 $ 116,762,710 </t>
        </is>
      </c>
    </row>
    <row r="14">
      <c r="A14" s="4" t="inlineStr">
        <is>
          <t>Share Based Compensation</t>
        </is>
      </c>
      <c r="B14" s="4" t="inlineStr">
        <is>
          <t xml:space="preserve">Share
Based Compensation The
Company complies with ASC 718 Compensation — Stock Compensation regarding interest in founder shares acquired by directors of the
Company at prices below fair value. The interest in acquired shares shall vest upon the Company consummating an initial business combination
(the “Vesting Date”). If prior to the Vesting Date, the director ceases to be a director, the interest in the founder shares
will be forfeited. The interest in the founder shares owned by the director (1) may not be sold or transferred, until six months after
the consummation of a Business Combination, and (2) may not be entitled to redemption from the funds held in the Trust Account, or any
liquidating distributions. The Company has 12
months. which was automatically extended
to 15 months with respect to the filing of Form S-4 on October 5, 2022, (or up to 21
months if the Company further extends
the period of time to consummate a business combination, or if the Company’s shareholders approve an extension, in each case in
accordance with the Company’s amended and restated memorandum and articles of association) from the date of the IPO to consummate
a Business Combination, and if a Business Combination is not consummated, the Company will liquidate and the interest in the founder
shares will become worthless (see Note 5).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6">
      <c r="A16" s="4" t="inlineStr">
        <is>
          <t>Financial Instruments</t>
        </is>
      </c>
      <c r="B16" s="4" t="inlineStr">
        <is>
          <t xml:space="preserve">Financial
Instrume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gross holding losses and fair value of held-to-maturity securities</t>
        </is>
      </c>
      <c r="B4" s="4" t="inlineStr">
        <is>
          <t xml:space="preserve">Summary of gross holding
losses and fair value of held-to-maturity securities
Carrying
Value December 31, Gross Unrealized Gains Gross Unrealized Losses Fair
Value
U.S.
Treasury Securities $ 115,010,543 $ 2,237 $ - $ 115,012,390 </t>
        </is>
      </c>
    </row>
    <row r="5">
      <c r="A5" s="4" t="inlineStr">
        <is>
          <t>Reconciliation of Net Loss per Common Share</t>
        </is>
      </c>
      <c r="B5" s="4" t="inlineStr">
        <is>
          <t>Reconciliation of Net
Loss per Common Share
For
the Year Ended For
the Year Ended
December 31, December 31,
Class
A ordinary shares subject to possible redemption Non-redeemable
Cass A and Class B ordinary shares Class
A ordinary shares subject to possible redemption Non-redeemable
Cass A and Class B ordinary shares
Basic
and diluted net loss per share
Numerator:
Allocation
of net loss $ (584,255 ) $ (151,906 ) $ (132,127 ) $ (99,164 )
Denominator:
Weighted-average
shares outstanding 11,500,000 2,990,000 3,450,000 2,589,308
Basic
and diluted net loss per share $ (0.05 ) $ (0.05 ) $ (0.04 ) $ (0.04 )</t>
        </is>
      </c>
    </row>
    <row r="6">
      <c r="A6" s="4" t="inlineStr">
        <is>
          <t>Summary of reconciliation ordinary shares subject to possible redemption reflected on the balance sheet</t>
        </is>
      </c>
      <c r="B6" s="4" t="inlineStr">
        <is>
          <t xml:space="preserve">Summary of reconciliation
ordinary shares subject to possible redemption reflected on the balance sheet
Gross
proceeds from IPO $ 115,000,000
Less:
Proceeds
allocated to Public Warrants (5,750,000 )
Ordinary
share issuance costs (11,284,247 )
Plus:
Remeasurement
adjustment of carrying value to redemption value 17,034,247
Ordinary
shares subject to possible redemption at December 31, 2021 115,000,000
Plus:
Accretion
of carrying value to redemption value 1,762,710
Ordinary
shares subject to possible redemption at December 31, 2022 $ 116,762,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Organization, Business Operation and Going Concern (Details Narrative) - USD ($)</t>
        </is>
      </c>
      <c r="C1" s="2" t="inlineStr">
        <is>
          <t>12 Months Ended</t>
        </is>
      </c>
    </row>
    <row r="2">
      <c r="B2" s="2" t="inlineStr">
        <is>
          <t>Oct. 15, 2021</t>
        </is>
      </c>
      <c r="C2" s="2" t="inlineStr">
        <is>
          <t>Dec. 31, 2022</t>
        </is>
      </c>
      <c r="D2" s="2" t="inlineStr">
        <is>
          <t>Oct. 03, 2022</t>
        </is>
      </c>
      <c r="E2" s="2" t="inlineStr">
        <is>
          <t>May 06,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hreshold Minimum Aggregate Fair Market Value As Percentage Of Net Assets Held In Trust Account</t>
        </is>
      </c>
      <c r="B4" s="4" t="inlineStr">
        <is>
          <t xml:space="preserve"> </t>
        </is>
      </c>
      <c r="C4" s="9" t="n">
        <v>0.8</v>
      </c>
      <c r="D4" s="4" t="inlineStr">
        <is>
          <t xml:space="preserve"> </t>
        </is>
      </c>
      <c r="E4" s="4" t="inlineStr">
        <is>
          <t xml:space="preserve"> </t>
        </is>
      </c>
    </row>
    <row r="5">
      <c r="A5" s="4" t="inlineStr">
        <is>
          <t>Condition for future business combination threshold Percentage Ownership</t>
        </is>
      </c>
      <c r="B5" s="4" t="inlineStr">
        <is>
          <t xml:space="preserve"> </t>
        </is>
      </c>
      <c r="C5" s="9" t="n">
        <v>0.5</v>
      </c>
      <c r="D5" s="4" t="inlineStr">
        <is>
          <t xml:space="preserve"> </t>
        </is>
      </c>
      <c r="E5" s="4" t="inlineStr">
        <is>
          <t xml:space="preserve"> </t>
        </is>
      </c>
    </row>
    <row r="6">
      <c r="A6" s="4" t="inlineStr">
        <is>
          <t>Redeemed percentage</t>
        </is>
      </c>
      <c r="B6" s="4" t="inlineStr">
        <is>
          <t xml:space="preserve"> </t>
        </is>
      </c>
      <c r="C6" s="9" t="n">
        <v>1</v>
      </c>
      <c r="D6" s="4" t="inlineStr">
        <is>
          <t xml:space="preserve"> </t>
        </is>
      </c>
      <c r="E6" s="4" t="inlineStr">
        <is>
          <t xml:space="preserve"> </t>
        </is>
      </c>
    </row>
    <row r="7">
      <c r="A7" s="4" t="inlineStr">
        <is>
          <t>Condition for future business combination threshold Net Tangible Assets</t>
        </is>
      </c>
      <c r="B7" s="4" t="inlineStr">
        <is>
          <t xml:space="preserve"> </t>
        </is>
      </c>
      <c r="C7" s="5" t="n">
        <v>5000001</v>
      </c>
      <c r="D7" s="4" t="inlineStr">
        <is>
          <t xml:space="preserve"> </t>
        </is>
      </c>
      <c r="E7" s="4" t="inlineStr">
        <is>
          <t xml:space="preserve"> </t>
        </is>
      </c>
    </row>
    <row r="8">
      <c r="A8" s="4" t="inlineStr">
        <is>
          <t>[custom:DepositingAggregate-0]</t>
        </is>
      </c>
      <c r="B8" s="4" t="inlineStr">
        <is>
          <t xml:space="preserve"> </t>
        </is>
      </c>
      <c r="C8" s="6" t="n">
        <v>24280</v>
      </c>
      <c r="D8" s="4" t="inlineStr">
        <is>
          <t xml:space="preserve"> </t>
        </is>
      </c>
      <c r="E8" s="4" t="inlineStr">
        <is>
          <t xml:space="preserve"> </t>
        </is>
      </c>
    </row>
    <row r="9">
      <c r="A9" s="4" t="inlineStr">
        <is>
          <t>Aggregate shares</t>
        </is>
      </c>
      <c r="B9" s="4" t="inlineStr">
        <is>
          <t xml:space="preserve"> </t>
        </is>
      </c>
      <c r="C9" s="4" t="inlineStr">
        <is>
          <t xml:space="preserve"> </t>
        </is>
      </c>
      <c r="D9" s="6" t="n">
        <v>5200000</v>
      </c>
      <c r="E9" s="4" t="inlineStr">
        <is>
          <t xml:space="preserve"> </t>
        </is>
      </c>
    </row>
    <row r="10">
      <c r="A10" s="4" t="inlineStr">
        <is>
          <t>Bank Acceptances Executed and Outstanding</t>
        </is>
      </c>
      <c r="B10" s="4" t="inlineStr">
        <is>
          <t xml:space="preserve"> </t>
        </is>
      </c>
      <c r="C10" s="6" t="n">
        <v>72800</v>
      </c>
      <c r="D10" s="4" t="inlineStr">
        <is>
          <t xml:space="preserve"> </t>
        </is>
      </c>
      <c r="E10" s="4" t="inlineStr">
        <is>
          <t xml:space="preserve"> </t>
        </is>
      </c>
    </row>
    <row r="11">
      <c r="A11" s="4" t="inlineStr">
        <is>
          <t>Working Capital Deficit</t>
        </is>
      </c>
      <c r="B11" s="4" t="inlineStr">
        <is>
          <t xml:space="preserve"> </t>
        </is>
      </c>
      <c r="C11" s="6" t="n">
        <v>1544269</v>
      </c>
      <c r="D11" s="4" t="inlineStr">
        <is>
          <t xml:space="preserve"> </t>
        </is>
      </c>
      <c r="E11" s="4" t="inlineStr">
        <is>
          <t xml:space="preserve"> </t>
        </is>
      </c>
    </row>
    <row r="12">
      <c r="A12" s="4" t="inlineStr">
        <is>
          <t>Working Capital Loan</t>
        </is>
      </c>
      <c r="B12" s="4" t="inlineStr">
        <is>
          <t xml:space="preserve"> </t>
        </is>
      </c>
      <c r="C12" s="5" t="n">
        <v>90000</v>
      </c>
      <c r="D12" s="4" t="inlineStr">
        <is>
          <t xml:space="preserve"> </t>
        </is>
      </c>
      <c r="E12" s="4" t="inlineStr">
        <is>
          <t xml:space="preserve"> </t>
        </is>
      </c>
    </row>
    <row r="13">
      <c r="A13" s="4" t="inlineStr">
        <is>
          <t>Promissory Note with Related Party</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 of Related Party Promissory Note</t>
        </is>
      </c>
      <c r="B15" s="4" t="inlineStr">
        <is>
          <t xml:space="preserve"> </t>
        </is>
      </c>
      <c r="C15" s="4" t="inlineStr">
        <is>
          <t xml:space="preserve"> </t>
        </is>
      </c>
      <c r="D15" s="4" t="inlineStr">
        <is>
          <t xml:space="preserve"> </t>
        </is>
      </c>
      <c r="E15" s="5" t="n">
        <v>300000</v>
      </c>
    </row>
    <row r="16">
      <c r="A16" s="4" t="inlineStr">
        <is>
          <t>Anchor Investor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Condition on Sale of Sponsor Founder Shares if Anchor Investor Purchases its Units Allocated, Percentage</t>
        </is>
      </c>
      <c r="B18" s="4" t="inlineStr">
        <is>
          <t xml:space="preserve"> </t>
        </is>
      </c>
      <c r="C18" s="9" t="n">
        <v>1</v>
      </c>
      <c r="D18" s="4" t="inlineStr">
        <is>
          <t xml:space="preserve"> </t>
        </is>
      </c>
      <c r="E18" s="4" t="inlineStr">
        <is>
          <t xml:space="preserve"> </t>
        </is>
      </c>
    </row>
    <row r="19">
      <c r="A19" s="4" t="inlineStr">
        <is>
          <t>Shares, Issued</t>
        </is>
      </c>
      <c r="B19" s="4" t="inlineStr">
        <is>
          <t xml:space="preserve"> </t>
        </is>
      </c>
      <c r="C19" s="6" t="n">
        <v>75000</v>
      </c>
      <c r="D19" s="4" t="inlineStr">
        <is>
          <t xml:space="preserve"> </t>
        </is>
      </c>
      <c r="E19" s="4" t="inlineStr">
        <is>
          <t xml:space="preserve"> </t>
        </is>
      </c>
    </row>
    <row r="20">
      <c r="A20" s="4" t="inlineStr">
        <is>
          <t>Anchor Investors | Founder Share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Shares Issued, Price Per Share</t>
        </is>
      </c>
      <c r="B22" s="4" t="inlineStr">
        <is>
          <t xml:space="preserve"> </t>
        </is>
      </c>
      <c r="C22" s="10" t="n">
        <v>0.008999999999999999</v>
      </c>
      <c r="D22" s="4" t="inlineStr">
        <is>
          <t xml:space="preserve"> </t>
        </is>
      </c>
      <c r="E22" s="4" t="inlineStr">
        <is>
          <t xml:space="preserve"> </t>
        </is>
      </c>
    </row>
    <row r="23">
      <c r="A23" s="4" t="inlineStr">
        <is>
          <t>Shares, Issued</t>
        </is>
      </c>
      <c r="B23" s="4" t="inlineStr">
        <is>
          <t xml:space="preserve"> </t>
        </is>
      </c>
      <c r="C23" s="6" t="n">
        <v>750000</v>
      </c>
      <c r="D23" s="4" t="inlineStr">
        <is>
          <t xml:space="preserve"> </t>
        </is>
      </c>
      <c r="E23" s="4" t="inlineStr">
        <is>
          <t xml:space="preserve"> </t>
        </is>
      </c>
    </row>
    <row r="24">
      <c r="A24" s="4" t="inlineStr">
        <is>
          <t>Anchor Investor [Member]</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Shares, Issued</t>
        </is>
      </c>
      <c r="B26" s="4" t="inlineStr">
        <is>
          <t xml:space="preserve"> </t>
        </is>
      </c>
      <c r="C26" s="6" t="n">
        <v>75000</v>
      </c>
      <c r="D26" s="4" t="inlineStr">
        <is>
          <t xml:space="preserve"> </t>
        </is>
      </c>
      <c r="E26" s="4" t="inlineStr">
        <is>
          <t xml:space="preserve"> </t>
        </is>
      </c>
    </row>
    <row r="27">
      <c r="A27" s="4" t="inlineStr">
        <is>
          <t>Sponsor</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Aggregate Purchase Price</t>
        </is>
      </c>
      <c r="B29" s="4" t="inlineStr">
        <is>
          <t xml:space="preserve"> </t>
        </is>
      </c>
      <c r="C29" s="5" t="n">
        <v>25000</v>
      </c>
      <c r="D29" s="4" t="inlineStr">
        <is>
          <t xml:space="preserve"> </t>
        </is>
      </c>
      <c r="E29" s="4" t="inlineStr">
        <is>
          <t xml:space="preserve"> </t>
        </is>
      </c>
    </row>
    <row r="30">
      <c r="A30" s="4" t="inlineStr">
        <is>
          <t>Working Capital Loan</t>
        </is>
      </c>
      <c r="B30" s="4" t="inlineStr">
        <is>
          <t xml:space="preserve"> </t>
        </is>
      </c>
      <c r="C30" s="6" t="n">
        <v>90000</v>
      </c>
      <c r="D30" s="4" t="inlineStr">
        <is>
          <t xml:space="preserve"> </t>
        </is>
      </c>
      <c r="E30" s="4" t="inlineStr">
        <is>
          <t xml:space="preserve"> </t>
        </is>
      </c>
    </row>
    <row r="31">
      <c r="A31" s="4" t="inlineStr">
        <is>
          <t>Sponsor | Promissory Note with Related Party</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 of Related Party Promissory Note</t>
        </is>
      </c>
      <c r="B33" s="4" t="inlineStr">
        <is>
          <t xml:space="preserve"> </t>
        </is>
      </c>
      <c r="C33" s="5" t="n">
        <v>300000</v>
      </c>
      <c r="D33" s="4" t="inlineStr">
        <is>
          <t xml:space="preserve"> </t>
        </is>
      </c>
      <c r="E33" s="4" t="inlineStr">
        <is>
          <t xml:space="preserve"> </t>
        </is>
      </c>
    </row>
    <row r="34">
      <c r="A34" s="4" t="inlineStr">
        <is>
          <t>Private Placement Warrants</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Class of Warrant or Right, Number of Securities Called by Warrants or Rights</t>
        </is>
      </c>
      <c r="B36" s="4" t="inlineStr">
        <is>
          <t xml:space="preserve"> </t>
        </is>
      </c>
      <c r="C36" s="6" t="n">
        <v>2865000</v>
      </c>
      <c r="D36" s="4" t="inlineStr">
        <is>
          <t xml:space="preserve"> </t>
        </is>
      </c>
      <c r="E36" s="4" t="inlineStr">
        <is>
          <t xml:space="preserve"> </t>
        </is>
      </c>
    </row>
    <row r="37">
      <c r="A37" s="4" t="inlineStr">
        <is>
          <t>Class of Warrant or Right, Price of Warrants or Rights</t>
        </is>
      </c>
      <c r="B37" s="5" t="n">
        <v>1</v>
      </c>
      <c r="C37" s="5" t="n">
        <v>1</v>
      </c>
      <c r="D37" s="4" t="inlineStr">
        <is>
          <t xml:space="preserve"> </t>
        </is>
      </c>
      <c r="E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Units Issued During Period Shares New Issue</t>
        </is>
      </c>
      <c r="B40" s="6" t="n">
        <v>11500000</v>
      </c>
      <c r="C40" s="4" t="inlineStr">
        <is>
          <t xml:space="preserve"> </t>
        </is>
      </c>
      <c r="D40" s="4" t="inlineStr">
        <is>
          <t xml:space="preserve"> </t>
        </is>
      </c>
      <c r="E40" s="4" t="inlineStr">
        <is>
          <t xml:space="preserve"> </t>
        </is>
      </c>
    </row>
    <row r="41">
      <c r="A41" s="4" t="inlineStr">
        <is>
          <t>Shares Issued, Price Per Share</t>
        </is>
      </c>
      <c r="B41" s="5" t="n">
        <v>10</v>
      </c>
      <c r="C41" s="5" t="n">
        <v>10</v>
      </c>
      <c r="D41" s="4" t="inlineStr">
        <is>
          <t xml:space="preserve"> </t>
        </is>
      </c>
      <c r="E41" s="4" t="inlineStr">
        <is>
          <t xml:space="preserve"> </t>
        </is>
      </c>
    </row>
    <row r="42">
      <c r="A42" s="4" t="inlineStr">
        <is>
          <t>Maximum Allowed Dissolution Expenses</t>
        </is>
      </c>
      <c r="B42" s="4" t="inlineStr">
        <is>
          <t xml:space="preserve"> </t>
        </is>
      </c>
      <c r="C42" s="5" t="n">
        <v>100000</v>
      </c>
      <c r="D42" s="4" t="inlineStr">
        <is>
          <t xml:space="preserve"> </t>
        </is>
      </c>
      <c r="E42" s="4" t="inlineStr">
        <is>
          <t xml:space="preserve"> </t>
        </is>
      </c>
    </row>
    <row r="43">
      <c r="A43" s="4" t="inlineStr">
        <is>
          <t>IPO [Member] | Anchor Investors</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Units Issued During Period Shares New Issue</t>
        </is>
      </c>
      <c r="B45" s="4" t="inlineStr">
        <is>
          <t xml:space="preserve"> </t>
        </is>
      </c>
      <c r="C45" s="6" t="n">
        <v>9500000</v>
      </c>
      <c r="D45" s="4" t="inlineStr">
        <is>
          <t xml:space="preserve"> </t>
        </is>
      </c>
      <c r="E45" s="4" t="inlineStr">
        <is>
          <t xml:space="preserve"> </t>
        </is>
      </c>
    </row>
    <row r="46">
      <c r="A46" s="4" t="inlineStr">
        <is>
          <t>Over-Allotment Option [Member]</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Units Issued During Period Shares New Issue</t>
        </is>
      </c>
      <c r="B48" s="6" t="n">
        <v>1500000</v>
      </c>
      <c r="C48" s="6" t="n">
        <v>1500000</v>
      </c>
      <c r="D48" s="4" t="inlineStr">
        <is>
          <t xml:space="preserve"> </t>
        </is>
      </c>
      <c r="E48" s="4" t="inlineStr">
        <is>
          <t xml:space="preserve"> </t>
        </is>
      </c>
    </row>
    <row r="49">
      <c r="A49" s="4" t="inlineStr">
        <is>
          <t>Over-Allotment Option [Member] | Private Placement Warrants</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Class of Warrant or Right, Number of Securities Called by Warrants or Rights</t>
        </is>
      </c>
      <c r="B51" s="6" t="n">
        <v>2865000</v>
      </c>
      <c r="C51" s="4" t="inlineStr">
        <is>
          <t xml:space="preserve"> </t>
        </is>
      </c>
      <c r="D51" s="4" t="inlineStr">
        <is>
          <t xml:space="preserve"> </t>
        </is>
      </c>
      <c r="E51" s="4" t="inlineStr">
        <is>
          <t xml:space="preserve"> </t>
        </is>
      </c>
    </row>
    <row r="52">
      <c r="A52" s="4" t="inlineStr">
        <is>
          <t>Class of Warrant or Right, Price of Warrants or Rights</t>
        </is>
      </c>
      <c r="B52" s="8" t="n">
        <v>11.5</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Significant Accounting Policies (Details) - US Treasury Securities [Member]</t>
        </is>
      </c>
      <c r="B1" s="2" t="inlineStr">
        <is>
          <t>Dec. 31, 2022 USD ($)</t>
        </is>
      </c>
    </row>
    <row r="2">
      <c r="A2" s="3" t="inlineStr">
        <is>
          <t>Debt Securities, Held-to-Maturity, Allowance for Credit Loss [Line Items]</t>
        </is>
      </c>
      <c r="B2" s="4" t="inlineStr">
        <is>
          <t xml:space="preserve"> </t>
        </is>
      </c>
    </row>
    <row r="3">
      <c r="A3" s="4" t="inlineStr">
        <is>
          <t>Carrying Value</t>
        </is>
      </c>
      <c r="B3" s="5" t="n">
        <v>115010543</v>
      </c>
    </row>
    <row r="4">
      <c r="A4" s="4" t="inlineStr">
        <is>
          <t>Gross Unrealized Gains</t>
        </is>
      </c>
      <c r="B4" s="6" t="n">
        <v>2237</v>
      </c>
    </row>
    <row r="5">
      <c r="A5" s="4" t="inlineStr">
        <is>
          <t>Gross Unrealized Losses</t>
        </is>
      </c>
      <c r="B5" s="4" t="inlineStr">
        <is>
          <t xml:space="preserve"> </t>
        </is>
      </c>
    </row>
    <row r="6">
      <c r="A6" s="4" t="inlineStr">
        <is>
          <t>Fair Value</t>
        </is>
      </c>
      <c r="B6" s="5" t="n">
        <v>11501239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ignificant Accounting Policies (Details 1) - USD ($)</t>
        </is>
      </c>
      <c r="B1" s="2" t="inlineStr">
        <is>
          <t>9 Months Ended</t>
        </is>
      </c>
      <c r="C1" s="2" t="inlineStr">
        <is>
          <t>12 Months Ended</t>
        </is>
      </c>
    </row>
    <row r="2">
      <c r="B2" s="2" t="inlineStr">
        <is>
          <t>Dec. 31, 2021</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Allocation of net loss</t>
        </is>
      </c>
      <c r="B4" s="5" t="n">
        <v>231291</v>
      </c>
      <c r="C4" s="5" t="n">
        <v>736161</v>
      </c>
      <c r="D4" s="4" t="inlineStr">
        <is>
          <t xml:space="preserve"> </t>
        </is>
      </c>
    </row>
    <row r="5">
      <c r="A5" s="4" t="inlineStr">
        <is>
          <t>Class A Ordinary Shares Subject To Possible Redemption [Member]</t>
        </is>
      </c>
      <c r="B5" s="4" t="inlineStr">
        <is>
          <t xml:space="preserve"> </t>
        </is>
      </c>
      <c r="C5" s="4" t="inlineStr">
        <is>
          <t xml:space="preserve"> </t>
        </is>
      </c>
      <c r="D5" s="4" t="inlineStr">
        <is>
          <t xml:space="preserve"> </t>
        </is>
      </c>
    </row>
    <row r="6">
      <c r="A6" s="3" t="inlineStr">
        <is>
          <t>Numerator:</t>
        </is>
      </c>
      <c r="B6" s="4" t="inlineStr">
        <is>
          <t xml:space="preserve"> </t>
        </is>
      </c>
      <c r="C6" s="4" t="inlineStr">
        <is>
          <t xml:space="preserve"> </t>
        </is>
      </c>
      <c r="D6" s="4" t="inlineStr">
        <is>
          <t xml:space="preserve"> </t>
        </is>
      </c>
    </row>
    <row r="7">
      <c r="A7" s="4" t="inlineStr">
        <is>
          <t>Allocation of net loss</t>
        </is>
      </c>
      <c r="B7" s="4" t="inlineStr">
        <is>
          <t xml:space="preserve"> </t>
        </is>
      </c>
      <c r="C7" s="5" t="n">
        <v>-584255</v>
      </c>
      <c r="D7" s="5" t="n">
        <v>-132127</v>
      </c>
    </row>
    <row r="8">
      <c r="A8" s="3" t="inlineStr">
        <is>
          <t>Denominator:</t>
        </is>
      </c>
      <c r="B8" s="4" t="inlineStr">
        <is>
          <t xml:space="preserve"> </t>
        </is>
      </c>
      <c r="C8" s="4" t="inlineStr">
        <is>
          <t xml:space="preserve"> </t>
        </is>
      </c>
      <c r="D8" s="4" t="inlineStr">
        <is>
          <t xml:space="preserve"> </t>
        </is>
      </c>
    </row>
    <row r="9">
      <c r="A9" s="4" t="inlineStr">
        <is>
          <t>Weighted-average shares outstanding</t>
        </is>
      </c>
      <c r="B9" s="4" t="inlineStr">
        <is>
          <t xml:space="preserve"> </t>
        </is>
      </c>
      <c r="C9" s="6" t="n">
        <v>11500000</v>
      </c>
      <c r="D9" s="6" t="n">
        <v>3450000</v>
      </c>
    </row>
    <row r="10">
      <c r="A10" s="4" t="inlineStr">
        <is>
          <t>Basic and diluted net loss per share</t>
        </is>
      </c>
      <c r="B10" s="4" t="inlineStr">
        <is>
          <t xml:space="preserve"> </t>
        </is>
      </c>
      <c r="C10" s="8" t="n">
        <v>-0.05</v>
      </c>
      <c r="D10" s="8" t="n">
        <v>-0.04</v>
      </c>
    </row>
    <row r="11">
      <c r="A11" s="4" t="inlineStr">
        <is>
          <t>Non Redeemable Cass A And Class B Ordinary Shares [Member]</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Allocation of net loss</t>
        </is>
      </c>
      <c r="B13" s="4" t="inlineStr">
        <is>
          <t xml:space="preserve"> </t>
        </is>
      </c>
      <c r="C13" s="5" t="n">
        <v>-151906</v>
      </c>
      <c r="D13" s="5" t="n">
        <v>-99164</v>
      </c>
    </row>
    <row r="14">
      <c r="A14" s="3" t="inlineStr">
        <is>
          <t>Denominator:</t>
        </is>
      </c>
      <c r="B14" s="4" t="inlineStr">
        <is>
          <t xml:space="preserve"> </t>
        </is>
      </c>
      <c r="C14" s="4" t="inlineStr">
        <is>
          <t xml:space="preserve"> </t>
        </is>
      </c>
      <c r="D14" s="4" t="inlineStr">
        <is>
          <t xml:space="preserve"> </t>
        </is>
      </c>
    </row>
    <row r="15">
      <c r="A15" s="4" t="inlineStr">
        <is>
          <t>Weighted-average shares outstanding</t>
        </is>
      </c>
      <c r="B15" s="4" t="inlineStr">
        <is>
          <t xml:space="preserve"> </t>
        </is>
      </c>
      <c r="C15" s="6" t="n">
        <v>2990000</v>
      </c>
      <c r="D15" s="6" t="n">
        <v>2589308</v>
      </c>
    </row>
    <row r="16">
      <c r="A16" s="4" t="inlineStr">
        <is>
          <t>Basic and diluted net loss per share</t>
        </is>
      </c>
      <c r="B16" s="4" t="inlineStr">
        <is>
          <t xml:space="preserve"> </t>
        </is>
      </c>
      <c r="C16" s="8" t="n">
        <v>-0.05</v>
      </c>
      <c r="D16" s="8" t="n">
        <v>-0.0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2800</v>
      </c>
      <c r="C3" s="5" t="n">
        <v>754893</v>
      </c>
    </row>
    <row r="4">
      <c r="A4" s="4" t="inlineStr">
        <is>
          <t>Prepaid expenses</t>
        </is>
      </c>
      <c r="B4" s="6" t="n">
        <v>110679</v>
      </c>
      <c r="C4" s="6" t="n">
        <v>164955</v>
      </c>
    </row>
    <row r="5">
      <c r="A5" s="4" t="inlineStr">
        <is>
          <t>Due from related party</t>
        </is>
      </c>
      <c r="B5" s="4" t="inlineStr">
        <is>
          <t xml:space="preserve"> </t>
        </is>
      </c>
      <c r="C5" s="6" t="n">
        <v>50000</v>
      </c>
    </row>
    <row r="6">
      <c r="A6" s="4" t="inlineStr">
        <is>
          <t>Investments held in Trust Account</t>
        </is>
      </c>
      <c r="B6" s="6" t="n">
        <v>116762710</v>
      </c>
      <c r="C6" s="4" t="inlineStr">
        <is>
          <t xml:space="preserve"> </t>
        </is>
      </c>
    </row>
    <row r="7">
      <c r="A7" s="4" t="inlineStr">
        <is>
          <t>Total current assets</t>
        </is>
      </c>
      <c r="B7" s="6" t="n">
        <v>116946189</v>
      </c>
      <c r="C7" s="6" t="n">
        <v>969848</v>
      </c>
    </row>
    <row r="8">
      <c r="A8" s="4" t="inlineStr">
        <is>
          <t>Long term prepaid expense</t>
        </is>
      </c>
      <c r="B8" s="4" t="inlineStr">
        <is>
          <t xml:space="preserve"> </t>
        </is>
      </c>
      <c r="C8" s="6" t="n">
        <v>110682</v>
      </c>
    </row>
    <row r="9">
      <c r="A9" s="4" t="inlineStr">
        <is>
          <t>Investments held in Trust Account</t>
        </is>
      </c>
      <c r="B9" s="4" t="inlineStr">
        <is>
          <t xml:space="preserve"> </t>
        </is>
      </c>
      <c r="C9" s="6" t="n">
        <v>115010543</v>
      </c>
    </row>
    <row r="10">
      <c r="A10" s="4" t="inlineStr">
        <is>
          <t>Total assets</t>
        </is>
      </c>
      <c r="B10" s="6" t="n">
        <v>116946189</v>
      </c>
      <c r="C10" s="6" t="n">
        <v>116091073</v>
      </c>
    </row>
    <row r="11">
      <c r="A11" s="3" t="inlineStr">
        <is>
          <t>Current liabilities:</t>
        </is>
      </c>
      <c r="B11" s="4" t="inlineStr">
        <is>
          <t xml:space="preserve"> </t>
        </is>
      </c>
      <c r="C11" s="4" t="inlineStr">
        <is>
          <t xml:space="preserve"> </t>
        </is>
      </c>
    </row>
    <row r="12">
      <c r="A12" s="4" t="inlineStr">
        <is>
          <t>Accrued expenses</t>
        </is>
      </c>
      <c r="B12" s="6" t="n">
        <v>1637748</v>
      </c>
      <c r="C12" s="6" t="n">
        <v>110342</v>
      </c>
    </row>
    <row r="13">
      <c r="A13" s="4" t="inlineStr">
        <is>
          <t>Working Capital Loan</t>
        </is>
      </c>
      <c r="B13" s="6" t="n">
        <v>90000</v>
      </c>
      <c r="C13" s="4" t="inlineStr">
        <is>
          <t xml:space="preserve"> </t>
        </is>
      </c>
    </row>
    <row r="14">
      <c r="A14" s="4" t="inlineStr">
        <is>
          <t>Due to related party</t>
        </is>
      </c>
      <c r="B14" s="4" t="inlineStr">
        <is>
          <t xml:space="preserve"> </t>
        </is>
      </c>
      <c r="C14" s="6" t="n">
        <v>26129</v>
      </c>
    </row>
    <row r="15">
      <c r="A15" s="4" t="inlineStr">
        <is>
          <t>Deferred underwriting commissions</t>
        </is>
      </c>
      <c r="B15" s="6" t="n">
        <v>4025000</v>
      </c>
      <c r="C15" s="4" t="inlineStr">
        <is>
          <t xml:space="preserve"> </t>
        </is>
      </c>
    </row>
    <row r="16">
      <c r="A16" s="4" t="inlineStr">
        <is>
          <t>Total current liabilities</t>
        </is>
      </c>
      <c r="B16" s="6" t="n">
        <v>5752748</v>
      </c>
      <c r="C16" s="6" t="n">
        <v>136471</v>
      </c>
    </row>
    <row r="17">
      <c r="A17" s="4" t="inlineStr">
        <is>
          <t>Deferred underwriting commissions</t>
        </is>
      </c>
      <c r="B17" s="4" t="inlineStr">
        <is>
          <t xml:space="preserve"> </t>
        </is>
      </c>
      <c r="C17" s="6" t="n">
        <v>4025000</v>
      </c>
    </row>
    <row r="18">
      <c r="A18" s="4" t="inlineStr">
        <is>
          <t>Total liabilities</t>
        </is>
      </c>
      <c r="B18" s="6" t="n">
        <v>5752748</v>
      </c>
      <c r="C18" s="6" t="n">
        <v>4161471</v>
      </c>
    </row>
    <row r="19">
      <c r="A19" s="4" t="inlineStr">
        <is>
          <t>Class A ordinary shares subject to possible redemption, 11,500,000 shares at $10.15 and $10.00 redemption value as of December 31, 2022 and 2021, respectively</t>
        </is>
      </c>
      <c r="B19" s="6" t="n">
        <v>116762710</v>
      </c>
      <c r="C19" s="6" t="n">
        <v>115000000</v>
      </c>
    </row>
    <row r="20">
      <c r="A20" s="3" t="inlineStr">
        <is>
          <t>Shareholders’ Deficit:</t>
        </is>
      </c>
      <c r="B20" s="4" t="inlineStr">
        <is>
          <t xml:space="preserve"> </t>
        </is>
      </c>
      <c r="C20" s="4" t="inlineStr">
        <is>
          <t xml:space="preserve"> </t>
        </is>
      </c>
    </row>
    <row r="21">
      <c r="A21" s="4" t="inlineStr">
        <is>
          <t>Preference shares, $0.0001 par value; 1,000,000 shares authorized; none issued and outstanding</t>
        </is>
      </c>
      <c r="B21" s="4" t="inlineStr">
        <is>
          <t xml:space="preserve"> </t>
        </is>
      </c>
      <c r="C21" s="4" t="inlineStr">
        <is>
          <t xml:space="preserve"> </t>
        </is>
      </c>
    </row>
    <row r="22">
      <c r="A22" s="4" t="inlineStr">
        <is>
          <t>Additional paid-in capital</t>
        </is>
      </c>
      <c r="B22" s="4" t="inlineStr">
        <is>
          <t xml:space="preserve"> </t>
        </is>
      </c>
      <c r="C22" s="4" t="inlineStr">
        <is>
          <t xml:space="preserve"> </t>
        </is>
      </c>
    </row>
    <row r="23">
      <c r="A23" s="4" t="inlineStr">
        <is>
          <t>Accumulated deficit</t>
        </is>
      </c>
      <c r="B23" s="6" t="n">
        <v>-5569569</v>
      </c>
      <c r="C23" s="6" t="n">
        <v>-3070698</v>
      </c>
    </row>
    <row r="24">
      <c r="A24" s="4" t="inlineStr">
        <is>
          <t>Total shareholders’ deficit</t>
        </is>
      </c>
      <c r="B24" s="6" t="n">
        <v>-5569269</v>
      </c>
      <c r="C24" s="6" t="n">
        <v>-3070398</v>
      </c>
    </row>
    <row r="25">
      <c r="A25" s="4" t="inlineStr">
        <is>
          <t>Total Liabilities, Ordinary Shares Subject to Possible Redemption and Shareholders’ Deficit</t>
        </is>
      </c>
      <c r="B25" s="6" t="n">
        <v>116946189</v>
      </c>
      <c r="C25" s="6" t="n">
        <v>116091073</v>
      </c>
    </row>
    <row r="26">
      <c r="A26" s="4" t="inlineStr">
        <is>
          <t>Common Class A [Member]</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6" t="n">
        <v>12</v>
      </c>
      <c r="C28" s="6" t="n">
        <v>12</v>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t>
        </is>
      </c>
      <c r="B31" s="5" t="n">
        <v>288</v>
      </c>
      <c r="C31"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ignificant Accounting Policies (Details 2)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Gross proceeds from IPO</t>
        </is>
      </c>
      <c r="B4" s="4" t="inlineStr">
        <is>
          <t xml:space="preserve"> </t>
        </is>
      </c>
      <c r="C4" s="5" t="n">
        <v>115000000</v>
      </c>
    </row>
    <row r="5">
      <c r="A5" s="4" t="inlineStr">
        <is>
          <t>Proceeds allocated to Public Warrants</t>
        </is>
      </c>
      <c r="B5" s="4" t="inlineStr">
        <is>
          <t xml:space="preserve"> </t>
        </is>
      </c>
      <c r="C5" s="6" t="n">
        <v>-5750000</v>
      </c>
    </row>
    <row r="6">
      <c r="A6" s="4" t="inlineStr">
        <is>
          <t>Ordinary share issuance costs</t>
        </is>
      </c>
      <c r="B6" s="4" t="inlineStr">
        <is>
          <t xml:space="preserve"> </t>
        </is>
      </c>
      <c r="C6" s="6" t="n">
        <v>-11284247</v>
      </c>
    </row>
    <row r="7">
      <c r="A7" s="4" t="inlineStr">
        <is>
          <t>Remeasurement adjustment of carrying value to redemption value</t>
        </is>
      </c>
      <c r="B7" s="4" t="inlineStr">
        <is>
          <t xml:space="preserve"> </t>
        </is>
      </c>
      <c r="C7" s="6" t="n">
        <v>17034247</v>
      </c>
    </row>
    <row r="8">
      <c r="A8" s="4" t="inlineStr">
        <is>
          <t>Ordinary shares subject to possible redemption</t>
        </is>
      </c>
      <c r="B8" s="5" t="n">
        <v>115000000</v>
      </c>
      <c r="C8" s="4" t="inlineStr">
        <is>
          <t xml:space="preserve"> </t>
        </is>
      </c>
    </row>
    <row r="9">
      <c r="A9" s="4" t="inlineStr">
        <is>
          <t>Accretion of carrying value to redemption value</t>
        </is>
      </c>
      <c r="B9" s="6" t="n">
        <v>1762710</v>
      </c>
      <c r="C9" s="4" t="inlineStr">
        <is>
          <t xml:space="preserve"> </t>
        </is>
      </c>
    </row>
    <row r="10">
      <c r="A10" s="4" t="inlineStr">
        <is>
          <t>Ordinary shares subject to possible redemption</t>
        </is>
      </c>
      <c r="B10" s="5" t="n">
        <v>116762710</v>
      </c>
      <c r="C10" s="5" t="n">
        <v>115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2</t>
        </is>
      </c>
      <c r="C2" s="2" t="inlineStr">
        <is>
          <t>Dec. 31, 2021</t>
        </is>
      </c>
      <c r="D2" s="2" t="inlineStr">
        <is>
          <t>Oct. 15, 2021</t>
        </is>
      </c>
    </row>
    <row r="3">
      <c r="A3" s="3" t="inlineStr">
        <is>
          <t>Property, Plant and Equipment [Line Items]</t>
        </is>
      </c>
      <c r="B3" s="4" t="inlineStr">
        <is>
          <t xml:space="preserve"> </t>
        </is>
      </c>
      <c r="C3" s="4" t="inlineStr">
        <is>
          <t xml:space="preserve"> </t>
        </is>
      </c>
      <c r="D3" s="4" t="inlineStr">
        <is>
          <t xml:space="preserve"> </t>
        </is>
      </c>
    </row>
    <row r="4">
      <c r="A4" s="4" t="inlineStr">
        <is>
          <t>Cash</t>
        </is>
      </c>
      <c r="B4" s="5" t="n">
        <v>72800</v>
      </c>
      <c r="C4" s="5" t="n">
        <v>754893</v>
      </c>
      <c r="D4" s="4" t="inlineStr">
        <is>
          <t xml:space="preserve"> </t>
        </is>
      </c>
    </row>
    <row r="5">
      <c r="A5" s="4" t="inlineStr">
        <is>
          <t>Cash Equivalents, at Carrying Value</t>
        </is>
      </c>
      <c r="B5" s="4" t="inlineStr">
        <is>
          <t xml:space="preserve"> </t>
        </is>
      </c>
      <c r="C5" s="6" t="n">
        <v>0</v>
      </c>
      <c r="D5" s="4" t="inlineStr">
        <is>
          <t xml:space="preserve"> </t>
        </is>
      </c>
    </row>
    <row r="6">
      <c r="A6" s="4" t="inlineStr">
        <is>
          <t>Cash, FDIC Insured Amount</t>
        </is>
      </c>
      <c r="B6" s="6" t="n">
        <v>250000</v>
      </c>
      <c r="C6" s="4" t="inlineStr">
        <is>
          <t xml:space="preserve"> </t>
        </is>
      </c>
      <c r="D6" s="4" t="inlineStr">
        <is>
          <t xml:space="preserve"> </t>
        </is>
      </c>
    </row>
    <row r="7">
      <c r="A7" s="4" t="inlineStr">
        <is>
          <t>Deferred Underwriting Compensation Noncurrent</t>
        </is>
      </c>
      <c r="B7" s="4" t="inlineStr">
        <is>
          <t xml:space="preserve"> </t>
        </is>
      </c>
      <c r="C7" s="6" t="n">
        <v>4025000</v>
      </c>
      <c r="D7" s="4" t="inlineStr">
        <is>
          <t xml:space="preserve"> </t>
        </is>
      </c>
    </row>
    <row r="8">
      <c r="A8" s="4" t="inlineStr">
        <is>
          <t>Fair Value in Excess of Consideration Paid with Respect to Founder Shares Sold</t>
        </is>
      </c>
      <c r="B8" s="5" t="n">
        <v>5062500</v>
      </c>
      <c r="C8" s="4" t="inlineStr">
        <is>
          <t xml:space="preserve"> </t>
        </is>
      </c>
      <c r="D8" s="4" t="inlineStr">
        <is>
          <t xml:space="preserve"> </t>
        </is>
      </c>
    </row>
    <row r="9">
      <c r="A9" s="4" t="inlineStr">
        <is>
          <t>Unrecognized Tax Benefits, Income Tax Penalties and Interest Accrued</t>
        </is>
      </c>
      <c r="B9" s="4" t="inlineStr">
        <is>
          <t xml:space="preserve"> </t>
        </is>
      </c>
      <c r="C9" s="5" t="n">
        <v>0</v>
      </c>
      <c r="D9" s="4" t="inlineStr">
        <is>
          <t xml:space="preserve"> </t>
        </is>
      </c>
    </row>
    <row r="10">
      <c r="A10" s="4" t="inlineStr">
        <is>
          <t>Public Warra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lass of Warrant or Right, Number of Securities Called by Warrants or Rights</t>
        </is>
      </c>
      <c r="B12" s="6" t="n">
        <v>11500000</v>
      </c>
      <c r="C12" s="4" t="inlineStr">
        <is>
          <t xml:space="preserve"> </t>
        </is>
      </c>
      <c r="D12" s="4" t="inlineStr">
        <is>
          <t xml:space="preserve"> </t>
        </is>
      </c>
    </row>
    <row r="13">
      <c r="A13" s="4" t="inlineStr">
        <is>
          <t>Private Placement Warra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lass of Warrant or Right, Number of Securities Called by Warrants or Rights</t>
        </is>
      </c>
      <c r="B15" s="6" t="n">
        <v>2865000</v>
      </c>
      <c r="C15" s="4" t="inlineStr">
        <is>
          <t xml:space="preserve"> </t>
        </is>
      </c>
      <c r="D15" s="4" t="inlineStr">
        <is>
          <t xml:space="preserve"> </t>
        </is>
      </c>
    </row>
    <row r="16">
      <c r="A16" s="4" t="inlineStr">
        <is>
          <t>Common Class A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lass of Warrant or Right, Number of Securities Called by Warrants or Rights</t>
        </is>
      </c>
      <c r="B18" s="6" t="n">
        <v>14365000</v>
      </c>
      <c r="C18" s="4" t="inlineStr">
        <is>
          <t xml:space="preserve"> </t>
        </is>
      </c>
      <c r="D18" s="4" t="inlineStr">
        <is>
          <t xml:space="preserve"> </t>
        </is>
      </c>
    </row>
    <row r="19">
      <c r="A19" s="4" t="inlineStr">
        <is>
          <t>Class B Ordinary Share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Share-Based Compensation Arrangement by Share-Based Payment Award, Options, Forfeitures in Period</t>
        </is>
      </c>
      <c r="B21" s="6" t="n">
        <v>375000</v>
      </c>
      <c r="C21" s="4" t="inlineStr">
        <is>
          <t xml:space="preserve"> </t>
        </is>
      </c>
      <c r="D21" s="4" t="inlineStr">
        <is>
          <t xml:space="preserve"> </t>
        </is>
      </c>
    </row>
    <row r="22">
      <c r="A22" s="4" t="inlineStr">
        <is>
          <t>IPO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ceeds From Issuance Initial Public Offering, Net</t>
        </is>
      </c>
      <c r="B24" s="5" t="n">
        <v>11883987</v>
      </c>
      <c r="C24" s="4" t="inlineStr">
        <is>
          <t xml:space="preserve"> </t>
        </is>
      </c>
      <c r="D24" s="4" t="inlineStr">
        <is>
          <t xml:space="preserve"> </t>
        </is>
      </c>
    </row>
    <row r="25">
      <c r="A25" s="4" t="inlineStr">
        <is>
          <t>Underwriting Commissions And Fair Value Of Representative Shares</t>
        </is>
      </c>
      <c r="B25" s="6" t="n">
        <v>1150000</v>
      </c>
      <c r="C25" s="4" t="inlineStr">
        <is>
          <t xml:space="preserve"> </t>
        </is>
      </c>
      <c r="D25" s="4" t="inlineStr">
        <is>
          <t xml:space="preserve"> </t>
        </is>
      </c>
    </row>
    <row r="26">
      <c r="A26" s="4" t="inlineStr">
        <is>
          <t>Equity Impact Of Fair Value Of Representative Shares</t>
        </is>
      </c>
      <c r="B26" s="6" t="n">
        <v>1092380</v>
      </c>
      <c r="C26" s="4" t="inlineStr">
        <is>
          <t xml:space="preserve"> </t>
        </is>
      </c>
      <c r="D26" s="4" t="inlineStr">
        <is>
          <t xml:space="preserve"> </t>
        </is>
      </c>
    </row>
    <row r="27">
      <c r="A27" s="4" t="inlineStr">
        <is>
          <t>Adjustments to Additional Paid in Capital, Stock Issued, Issuance Costs</t>
        </is>
      </c>
      <c r="B27" s="6" t="n">
        <v>554107</v>
      </c>
      <c r="C27" s="4" t="inlineStr">
        <is>
          <t xml:space="preserve"> </t>
        </is>
      </c>
      <c r="D27" s="4" t="inlineStr">
        <is>
          <t xml:space="preserve"> </t>
        </is>
      </c>
    </row>
    <row r="28">
      <c r="A28" s="4" t="inlineStr">
        <is>
          <t>Offering Costs Charged To Temporary Equity</t>
        </is>
      </c>
      <c r="B28" s="6" t="n">
        <v>11284247</v>
      </c>
      <c r="C28" s="4" t="inlineStr">
        <is>
          <t xml:space="preserve"> </t>
        </is>
      </c>
      <c r="D28" s="4" t="inlineStr">
        <is>
          <t xml:space="preserve"> </t>
        </is>
      </c>
    </row>
    <row r="29">
      <c r="A29" s="4" t="inlineStr">
        <is>
          <t>Offering Costs Charged To Equity</t>
        </is>
      </c>
      <c r="B29" s="5" t="n">
        <v>599740</v>
      </c>
      <c r="C29" s="4" t="inlineStr">
        <is>
          <t xml:space="preserve"> </t>
        </is>
      </c>
      <c r="D29" s="4" t="inlineStr">
        <is>
          <t xml:space="preserve"> </t>
        </is>
      </c>
    </row>
    <row r="30">
      <c r="A30" s="4" t="inlineStr">
        <is>
          <t>Temporary Equity, Shares Issued</t>
        </is>
      </c>
      <c r="B30" s="6" t="n">
        <v>11500000</v>
      </c>
      <c r="C30" s="4" t="inlineStr">
        <is>
          <t xml:space="preserve"> </t>
        </is>
      </c>
      <c r="D30" s="4" t="inlineStr">
        <is>
          <t xml:space="preserve"> </t>
        </is>
      </c>
    </row>
    <row r="31">
      <c r="A31" s="4" t="inlineStr">
        <is>
          <t>Threshold Months for Complete Initial Business Combination</t>
        </is>
      </c>
      <c r="B31" s="4" t="inlineStr">
        <is>
          <t>12 months</t>
        </is>
      </c>
      <c r="C31" s="4" t="inlineStr">
        <is>
          <t xml:space="preserve"> </t>
        </is>
      </c>
      <c r="D31" s="4" t="inlineStr">
        <is>
          <t xml:space="preserve"> </t>
        </is>
      </c>
    </row>
    <row r="32">
      <c r="A32" s="4" t="inlineStr">
        <is>
          <t>IPO [Member] | Max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Threshold Months for Complete Initial Business Combination</t>
        </is>
      </c>
      <c r="B34" s="4" t="inlineStr">
        <is>
          <t>21 months</t>
        </is>
      </c>
      <c r="C34" s="4" t="inlineStr">
        <is>
          <t xml:space="preserve"> </t>
        </is>
      </c>
      <c r="D34" s="4" t="inlineStr">
        <is>
          <t xml:space="preserve"> </t>
        </is>
      </c>
    </row>
    <row r="35">
      <c r="A35" s="4" t="inlineStr">
        <is>
          <t>IPO [Member] | Public Warra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Cash</t>
        </is>
      </c>
      <c r="B37" s="4" t="inlineStr">
        <is>
          <t xml:space="preserve"> </t>
        </is>
      </c>
      <c r="C37" s="4" t="inlineStr">
        <is>
          <t xml:space="preserve"> </t>
        </is>
      </c>
      <c r="D37" s="5" t="n">
        <v>115000000</v>
      </c>
    </row>
    <row r="38">
      <c r="A38" s="4" t="inlineStr">
        <is>
          <t>IPO [Member] | Class A Common Stock Subject to Redemption | Hutton and/or its designee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emporary Equity, Shares Issued</t>
        </is>
      </c>
      <c r="B40" s="6" t="n">
        <v>115000</v>
      </c>
      <c r="C40" s="4" t="inlineStr">
        <is>
          <t xml:space="preserve"> </t>
        </is>
      </c>
      <c r="D4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76" customWidth="1" min="4" max="4"/>
  </cols>
  <sheetData>
    <row r="1">
      <c r="A1" s="1" t="inlineStr">
        <is>
          <t>Initial Public Offering (Details Narrative) - USD ($)</t>
        </is>
      </c>
      <c r="C1" s="2" t="inlineStr">
        <is>
          <t>9 Months Ended</t>
        </is>
      </c>
      <c r="D1" s="2" t="inlineStr">
        <is>
          <t>12 Months Ended</t>
        </is>
      </c>
    </row>
    <row r="2">
      <c r="B2" s="2" t="inlineStr">
        <is>
          <t>Oct. 15, 2021</t>
        </is>
      </c>
      <c r="C2" s="2" t="inlineStr">
        <is>
          <t>Dec. 31, 2021</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Conversion description</t>
        </is>
      </c>
      <c r="B4" s="4" t="inlineStr">
        <is>
          <t xml:space="preserve"> </t>
        </is>
      </c>
      <c r="C4" s="4" t="inlineStr">
        <is>
          <t xml:space="preserve"> </t>
        </is>
      </c>
      <c r="D4" s="4" t="inlineStr">
        <is>
          <t>Each
Unit consists of one Class A ordinary share and one redeemable warrant</t>
        </is>
      </c>
    </row>
    <row r="5">
      <c r="A5" s="4" t="inlineStr">
        <is>
          <t>Proceeds from Issuance of Warrants</t>
        </is>
      </c>
      <c r="B5" s="4" t="inlineStr">
        <is>
          <t xml:space="preserve"> </t>
        </is>
      </c>
      <c r="C5" s="5" t="n">
        <v>5750000</v>
      </c>
      <c r="D5" s="4" t="inlineStr">
        <is>
          <t xml:space="preserve"> </t>
        </is>
      </c>
    </row>
    <row r="6">
      <c r="A6" s="4" t="inlineStr">
        <is>
          <t>Cash</t>
        </is>
      </c>
      <c r="B6" s="4" t="inlineStr">
        <is>
          <t xml:space="preserve"> </t>
        </is>
      </c>
      <c r="C6" s="5" t="n">
        <v>754893</v>
      </c>
      <c r="D6" s="5" t="n">
        <v>72800</v>
      </c>
    </row>
    <row r="7">
      <c r="A7" s="4" t="inlineStr">
        <is>
          <t>IPO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Units Issued During Period, Shares, New Issues</t>
        </is>
      </c>
      <c r="B9" s="6" t="n">
        <v>11500000</v>
      </c>
      <c r="C9" s="4" t="inlineStr">
        <is>
          <t xml:space="preserve"> </t>
        </is>
      </c>
      <c r="D9" s="4" t="inlineStr">
        <is>
          <t xml:space="preserve"> </t>
        </is>
      </c>
    </row>
    <row r="10">
      <c r="A10" s="4" t="inlineStr">
        <is>
          <t>Shares Issued, Price Per Share</t>
        </is>
      </c>
      <c r="B10" s="5" t="n">
        <v>10</v>
      </c>
      <c r="C10" s="4" t="inlineStr">
        <is>
          <t xml:space="preserve"> </t>
        </is>
      </c>
      <c r="D10" s="5" t="n">
        <v>10</v>
      </c>
    </row>
    <row r="11">
      <c r="A11" s="4" t="inlineStr">
        <is>
          <t>Class of Warrant or Right, Number of Securities Called by Each Warrant or Right</t>
        </is>
      </c>
      <c r="B11" s="6" t="n">
        <v>950000</v>
      </c>
      <c r="C11" s="4" t="inlineStr">
        <is>
          <t xml:space="preserve"> </t>
        </is>
      </c>
      <c r="D11" s="4" t="inlineStr">
        <is>
          <t xml:space="preserve"> </t>
        </is>
      </c>
    </row>
    <row r="12">
      <c r="A12" s="4" t="inlineStr">
        <is>
          <t>Public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Units Issued During Period, Shares, New Issues</t>
        </is>
      </c>
      <c r="B14" s="6" t="n">
        <v>11500000</v>
      </c>
      <c r="C14" s="4" t="inlineStr">
        <is>
          <t xml:space="preserve"> </t>
        </is>
      </c>
      <c r="D14" s="4" t="inlineStr">
        <is>
          <t xml:space="preserve"> </t>
        </is>
      </c>
    </row>
    <row r="15">
      <c r="A15" s="4" t="inlineStr">
        <is>
          <t>Shares Issued, Price Per Share</t>
        </is>
      </c>
      <c r="B15" s="5" t="n">
        <v>10</v>
      </c>
      <c r="C15" s="4" t="inlineStr">
        <is>
          <t xml:space="preserve"> </t>
        </is>
      </c>
      <c r="D15" s="4" t="inlineStr">
        <is>
          <t xml:space="preserve"> </t>
        </is>
      </c>
    </row>
    <row r="16">
      <c r="A16" s="4" t="inlineStr">
        <is>
          <t>Proceeds from Issuance of Warrants</t>
        </is>
      </c>
      <c r="B16" s="5" t="n">
        <v>9500000</v>
      </c>
      <c r="C16" s="4" t="inlineStr">
        <is>
          <t xml:space="preserve"> </t>
        </is>
      </c>
      <c r="D16" s="4" t="inlineStr">
        <is>
          <t xml:space="preserve"> </t>
        </is>
      </c>
    </row>
    <row r="17">
      <c r="A17" s="4" t="inlineStr">
        <is>
          <t>Class of Warrant or Right, Exercise Price of Warrants or Rights</t>
        </is>
      </c>
      <c r="B17" s="4" t="inlineStr">
        <is>
          <t xml:space="preserve"> </t>
        </is>
      </c>
      <c r="C17" s="4" t="inlineStr">
        <is>
          <t xml:space="preserve"> </t>
        </is>
      </c>
      <c r="D17" s="11" t="n">
        <v>11.5</v>
      </c>
    </row>
    <row r="18">
      <c r="A18" s="4" t="inlineStr">
        <is>
          <t>Threshold Issue Price Of Capital Raising Purposes In Connection With Closing Of Business Combination</t>
        </is>
      </c>
      <c r="B18" s="4" t="inlineStr">
        <is>
          <t xml:space="preserve"> </t>
        </is>
      </c>
      <c r="C18" s="4" t="inlineStr">
        <is>
          <t xml:space="preserve"> </t>
        </is>
      </c>
      <c r="D18" s="8" t="n">
        <v>9.199999999999999</v>
      </c>
    </row>
    <row r="19">
      <c r="A19" s="4" t="inlineStr">
        <is>
          <t>Percentage Of Gross Proceeds On Total Equity Proceeds</t>
        </is>
      </c>
      <c r="B19" s="4" t="inlineStr">
        <is>
          <t xml:space="preserve"> </t>
        </is>
      </c>
      <c r="C19" s="4" t="inlineStr">
        <is>
          <t xml:space="preserve"> </t>
        </is>
      </c>
      <c r="D19" s="9" t="n">
        <v>0.6</v>
      </c>
    </row>
    <row r="20">
      <c r="A20" s="4" t="inlineStr">
        <is>
          <t>Threshold Trading Days For Calculating Market Value</t>
        </is>
      </c>
      <c r="B20" s="4" t="inlineStr">
        <is>
          <t xml:space="preserve"> </t>
        </is>
      </c>
      <c r="C20" s="4" t="inlineStr">
        <is>
          <t xml:space="preserve"> </t>
        </is>
      </c>
      <c r="D20" s="4" t="inlineStr">
        <is>
          <t>20 days</t>
        </is>
      </c>
    </row>
    <row r="21">
      <c r="A21" s="4" t="inlineStr">
        <is>
          <t>Common Stock Equals Or Exceeds Per Shares</t>
        </is>
      </c>
      <c r="B21" s="4" t="inlineStr">
        <is>
          <t xml:space="preserve"> </t>
        </is>
      </c>
      <c r="C21" s="4" t="inlineStr">
        <is>
          <t xml:space="preserve"> </t>
        </is>
      </c>
      <c r="D21" s="5" t="n">
        <v>18</v>
      </c>
    </row>
    <row r="22">
      <c r="A22" s="4" t="inlineStr">
        <is>
          <t>Warrants And Rights Outstanding Exercisable Term After Closing Of Initial Public Offering</t>
        </is>
      </c>
      <c r="B22" s="4" t="inlineStr">
        <is>
          <t xml:space="preserve"> </t>
        </is>
      </c>
      <c r="C22" s="4" t="inlineStr">
        <is>
          <t xml:space="preserve"> </t>
        </is>
      </c>
      <c r="D22" s="4" t="inlineStr">
        <is>
          <t>12 months</t>
        </is>
      </c>
    </row>
    <row r="23">
      <c r="A23" s="4" t="inlineStr">
        <is>
          <t>Class Of Warrant Or Right, Redemption Price Of Warrants Or Rights</t>
        </is>
      </c>
      <c r="B23" s="4" t="inlineStr">
        <is>
          <t xml:space="preserve"> </t>
        </is>
      </c>
      <c r="C23" s="4" t="inlineStr">
        <is>
          <t xml:space="preserve"> </t>
        </is>
      </c>
      <c r="D23" s="8" t="n">
        <v>0.01</v>
      </c>
    </row>
    <row r="24">
      <c r="A24" s="4" t="inlineStr">
        <is>
          <t>Public Warrants | Redemption of Warrants When the Price per Class A Ordinary Share Equals or Exceeds $9.20</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Class Of Warrant Or Right Adjustment Of Exercise Price Of Warrants Or Rights Percent Based On Market Value And Newly Issued Price</t>
        </is>
      </c>
      <c r="B26" s="4" t="inlineStr">
        <is>
          <t xml:space="preserve"> </t>
        </is>
      </c>
      <c r="C26" s="4" t="inlineStr">
        <is>
          <t xml:space="preserve"> </t>
        </is>
      </c>
      <c r="D26" s="9" t="n">
        <v>1.15</v>
      </c>
    </row>
    <row r="27">
      <c r="A27" s="4" t="inlineStr">
        <is>
          <t>Public Warrants | Redemption of Warrants When the Price per Class A Ordinary Share Equals or Exceeds $18.00</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Class of Warrant or Right, Adjustment of Redemption Price of Warrants or Rights, Percent, Based On Market Value And Newly Issued Price 1</t>
        </is>
      </c>
      <c r="B29" s="4" t="inlineStr">
        <is>
          <t xml:space="preserve"> </t>
        </is>
      </c>
      <c r="C29" s="4" t="inlineStr">
        <is>
          <t xml:space="preserve"> </t>
        </is>
      </c>
      <c r="D29" s="9" t="n">
        <v>1.8</v>
      </c>
    </row>
    <row r="30">
      <c r="A30" s="4" t="inlineStr">
        <is>
          <t>Public Warrants | IPO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Shares Issued, Price Per Share</t>
        </is>
      </c>
      <c r="B32" s="5" t="n">
        <v>10</v>
      </c>
      <c r="C32" s="4" t="inlineStr">
        <is>
          <t xml:space="preserve"> </t>
        </is>
      </c>
      <c r="D32" s="4" t="inlineStr">
        <is>
          <t xml:space="preserve"> </t>
        </is>
      </c>
    </row>
    <row r="33">
      <c r="A33" s="4" t="inlineStr">
        <is>
          <t>Cash</t>
        </is>
      </c>
      <c r="B33" s="5" t="n">
        <v>115000000</v>
      </c>
      <c r="C33" s="4" t="inlineStr">
        <is>
          <t xml:space="preserve"> </t>
        </is>
      </c>
      <c r="D3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ivate Placement (Details Narrative) - USD ($)</t>
        </is>
      </c>
      <c r="B1" s="2" t="inlineStr">
        <is>
          <t>9 Months Ended</t>
        </is>
      </c>
      <c r="C1" s="2" t="inlineStr">
        <is>
          <t>12 Months Ended</t>
        </is>
      </c>
    </row>
    <row r="2">
      <c r="B2" s="2" t="inlineStr">
        <is>
          <t>Dec. 31, 2021</t>
        </is>
      </c>
      <c r="C2" s="2" t="inlineStr">
        <is>
          <t>Dec. 31, 2022</t>
        </is>
      </c>
      <c r="D2" s="2" t="inlineStr">
        <is>
          <t>Oct. 15, 2021</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Issuance of Warrants</t>
        </is>
      </c>
      <c r="B4" s="5" t="n">
        <v>5750000</v>
      </c>
      <c r="C4" s="4" t="inlineStr">
        <is>
          <t xml:space="preserve"> </t>
        </is>
      </c>
      <c r="D4" s="4" t="inlineStr">
        <is>
          <t xml:space="preserve"> </t>
        </is>
      </c>
    </row>
    <row r="5">
      <c r="A5" s="4" t="inlineStr">
        <is>
          <t>Private Placement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Proceeds from Issuance of Warrants</t>
        </is>
      </c>
      <c r="B7" s="4" t="inlineStr">
        <is>
          <t xml:space="preserve"> </t>
        </is>
      </c>
      <c r="C7" s="5" t="n">
        <v>2865000</v>
      </c>
      <c r="D7" s="4" t="inlineStr">
        <is>
          <t xml:space="preserve"> </t>
        </is>
      </c>
    </row>
    <row r="8">
      <c r="A8" s="4" t="inlineStr">
        <is>
          <t>Threshold Period For Not To Transfer, Assign Or Sell Any Shares Or Warrants After Completion Of Initial Business Combination</t>
        </is>
      </c>
      <c r="B8" s="4" t="inlineStr">
        <is>
          <t xml:space="preserve"> </t>
        </is>
      </c>
      <c r="C8" s="4" t="inlineStr">
        <is>
          <t>30 days</t>
        </is>
      </c>
      <c r="D8" s="4" t="inlineStr">
        <is>
          <t xml:space="preserve"> </t>
        </is>
      </c>
    </row>
    <row r="9">
      <c r="A9" s="4" t="inlineStr">
        <is>
          <t>Private Placement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Class of Warrant or Right, Number of Securities Called by Warrants or Rights</t>
        </is>
      </c>
      <c r="B11" s="4" t="inlineStr">
        <is>
          <t xml:space="preserve"> </t>
        </is>
      </c>
      <c r="C11" s="6" t="n">
        <v>2865000</v>
      </c>
      <c r="D11" s="4" t="inlineStr">
        <is>
          <t xml:space="preserve"> </t>
        </is>
      </c>
    </row>
    <row r="12">
      <c r="A12" s="4" t="inlineStr">
        <is>
          <t>Class of Warrant or Right, Price of Warrants or Rights</t>
        </is>
      </c>
      <c r="B12" s="4" t="inlineStr">
        <is>
          <t xml:space="preserve"> </t>
        </is>
      </c>
      <c r="C12" s="5" t="n">
        <v>1</v>
      </c>
      <c r="D12"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3" customWidth="1" min="7" max="7"/>
  </cols>
  <sheetData>
    <row r="1">
      <c r="A1" s="1" t="inlineStr">
        <is>
          <t>Related Party Transactions (Details Narrative) - USD ($)</t>
        </is>
      </c>
      <c r="B1" s="2" t="inlineStr">
        <is>
          <t>1 Months Ended</t>
        </is>
      </c>
      <c r="C1" s="2" t="inlineStr">
        <is>
          <t>2 Months Ended</t>
        </is>
      </c>
      <c r="D1" s="2" t="inlineStr">
        <is>
          <t>9 Months Ended</t>
        </is>
      </c>
      <c r="E1" s="2" t="inlineStr">
        <is>
          <t>12 Months Ended</t>
        </is>
      </c>
    </row>
    <row r="2">
      <c r="B2" s="2" t="inlineStr">
        <is>
          <t>Apr. 22, 2021</t>
        </is>
      </c>
      <c r="C2" s="2" t="inlineStr">
        <is>
          <t>May 31, 2021</t>
        </is>
      </c>
      <c r="D2" s="2" t="inlineStr">
        <is>
          <t>Dec. 31, 2021</t>
        </is>
      </c>
      <c r="E2" s="2" t="inlineStr">
        <is>
          <t>Dec. 31, 2022</t>
        </is>
      </c>
      <c r="F2" s="2" t="inlineStr">
        <is>
          <t>Oct. 18, 2021</t>
        </is>
      </c>
      <c r="G2" s="2" t="inlineStr">
        <is>
          <t>May 0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 Transferred Shares</t>
        </is>
      </c>
      <c r="B4" s="4" t="inlineStr">
        <is>
          <t xml:space="preserve"> </t>
        </is>
      </c>
      <c r="C4" s="4" t="inlineStr">
        <is>
          <t xml:space="preserve"> </t>
        </is>
      </c>
      <c r="D4" s="4" t="inlineStr">
        <is>
          <t xml:space="preserve"> </t>
        </is>
      </c>
      <c r="E4" s="4" t="inlineStr">
        <is>
          <t xml:space="preserve"> </t>
        </is>
      </c>
      <c r="F4" s="6" t="n">
        <v>2070000</v>
      </c>
      <c r="G4" s="4" t="inlineStr">
        <is>
          <t xml:space="preserve"> </t>
        </is>
      </c>
    </row>
    <row r="5">
      <c r="A5" s="4" t="inlineStr">
        <is>
          <t>Share-Based Payment Arrangement, Expense</t>
        </is>
      </c>
      <c r="B5" s="4" t="inlineStr">
        <is>
          <t xml:space="preserve"> </t>
        </is>
      </c>
      <c r="C5" s="5" t="n">
        <v>79821</v>
      </c>
      <c r="D5" s="4" t="inlineStr">
        <is>
          <t xml:space="preserve"> </t>
        </is>
      </c>
      <c r="E5" s="4" t="inlineStr">
        <is>
          <t xml:space="preserve"> </t>
        </is>
      </c>
      <c r="F5" s="4" t="inlineStr">
        <is>
          <t xml:space="preserve"> </t>
        </is>
      </c>
      <c r="G5" s="4" t="inlineStr">
        <is>
          <t xml:space="preserve"> </t>
        </is>
      </c>
    </row>
    <row r="6">
      <c r="A6" s="4" t="inlineStr">
        <is>
          <t>[custom:DueFromRelatedPartieCurrent-0]</t>
        </is>
      </c>
      <c r="B6" s="4" t="inlineStr">
        <is>
          <t xml:space="preserve"> </t>
        </is>
      </c>
      <c r="C6" s="4" t="inlineStr">
        <is>
          <t xml:space="preserve"> </t>
        </is>
      </c>
      <c r="D6" s="5" t="n">
        <v>50000</v>
      </c>
      <c r="E6" s="4" t="inlineStr">
        <is>
          <t xml:space="preserve"> </t>
        </is>
      </c>
      <c r="F6" s="4" t="inlineStr">
        <is>
          <t xml:space="preserve"> </t>
        </is>
      </c>
      <c r="G6" s="4" t="inlineStr">
        <is>
          <t xml:space="preserve"> </t>
        </is>
      </c>
    </row>
    <row r="7">
      <c r="A7" s="4" t="inlineStr">
        <is>
          <t>Administrative Fees Expense</t>
        </is>
      </c>
      <c r="B7" s="4" t="inlineStr">
        <is>
          <t xml:space="preserve"> </t>
        </is>
      </c>
      <c r="C7" s="4" t="inlineStr">
        <is>
          <t xml:space="preserve"> </t>
        </is>
      </c>
      <c r="D7" s="5" t="n">
        <v>120000</v>
      </c>
      <c r="E7" s="5" t="n">
        <v>26129</v>
      </c>
      <c r="F7" s="4" t="inlineStr">
        <is>
          <t xml:space="preserve"> </t>
        </is>
      </c>
      <c r="G7" s="4" t="inlineStr">
        <is>
          <t xml:space="preserve"> </t>
        </is>
      </c>
    </row>
    <row r="8">
      <c r="A8" s="4" t="inlineStr">
        <is>
          <t>Common Clas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or Stated Value Per Share</t>
        </is>
      </c>
      <c r="B10" s="4" t="inlineStr">
        <is>
          <t xml:space="preserve"> </t>
        </is>
      </c>
      <c r="C10" s="4" t="inlineStr">
        <is>
          <t xml:space="preserve"> </t>
        </is>
      </c>
      <c r="D10" s="7" t="n">
        <v>0.0001</v>
      </c>
      <c r="E10" s="7" t="n">
        <v>0.0001</v>
      </c>
      <c r="F10" s="4" t="inlineStr">
        <is>
          <t xml:space="preserve"> </t>
        </is>
      </c>
      <c r="G10" s="4" t="inlineStr">
        <is>
          <t xml:space="preserve"> </t>
        </is>
      </c>
    </row>
    <row r="11">
      <c r="A11" s="4" t="inlineStr">
        <is>
          <t>Share Price</t>
        </is>
      </c>
      <c r="B11" s="4" t="inlineStr">
        <is>
          <t xml:space="preserve"> </t>
        </is>
      </c>
      <c r="C11" s="8" t="n">
        <v>1.45</v>
      </c>
      <c r="D11" s="4" t="inlineStr">
        <is>
          <t xml:space="preserve"> </t>
        </is>
      </c>
      <c r="E11" s="4" t="inlineStr">
        <is>
          <t xml:space="preserve"> </t>
        </is>
      </c>
      <c r="F11" s="4" t="inlineStr">
        <is>
          <t xml:space="preserve"> </t>
        </is>
      </c>
      <c r="G11" s="4" t="inlineStr">
        <is>
          <t xml:space="preserve"> </t>
        </is>
      </c>
    </row>
    <row r="12">
      <c r="A12" s="4" t="inlineStr">
        <is>
          <t>Shares Issued, Fair Value</t>
        </is>
      </c>
      <c r="B12" s="4" t="inlineStr">
        <is>
          <t xml:space="preserve"> </t>
        </is>
      </c>
      <c r="C12" s="5" t="n">
        <v>79821</v>
      </c>
      <c r="D12" s="4" t="inlineStr">
        <is>
          <t xml:space="preserve"> </t>
        </is>
      </c>
      <c r="E12" s="4" t="inlineStr">
        <is>
          <t xml:space="preserve"> </t>
        </is>
      </c>
      <c r="F12" s="4" t="inlineStr">
        <is>
          <t xml:space="preserve"> </t>
        </is>
      </c>
      <c r="G12" s="4" t="inlineStr">
        <is>
          <t xml:space="preserve"> </t>
        </is>
      </c>
    </row>
    <row r="13">
      <c r="A13" s="4" t="inlineStr">
        <is>
          <t>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Periodic Payment</t>
        </is>
      </c>
      <c r="B15" s="4" t="inlineStr">
        <is>
          <t xml:space="preserve"> </t>
        </is>
      </c>
      <c r="C15" s="4" t="inlineStr">
        <is>
          <t xml:space="preserve"> </t>
        </is>
      </c>
      <c r="D15" s="4" t="inlineStr">
        <is>
          <t xml:space="preserve"> </t>
        </is>
      </c>
      <c r="E15" s="5" t="n">
        <v>10000</v>
      </c>
      <c r="F15" s="4" t="inlineStr">
        <is>
          <t xml:space="preserve"> </t>
        </is>
      </c>
      <c r="G15" s="4" t="inlineStr">
        <is>
          <t xml:space="preserve"> </t>
        </is>
      </c>
    </row>
    <row r="16">
      <c r="A16" s="4" t="inlineStr">
        <is>
          <t>Founder Shares | 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Forfeited</t>
        </is>
      </c>
      <c r="B18" s="6" t="n">
        <v>287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Common Stock Shares Subject To Forfeiture</t>
        </is>
      </c>
      <c r="B19" s="6" t="n">
        <v>37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under Shares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New Issues</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or Stated Value Per Share</t>
        </is>
      </c>
      <c r="B23" s="10" t="n">
        <v>0.0089999999999999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under Shares | Sponsor |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Shares, New Issues</t>
        </is>
      </c>
      <c r="B26" s="4" t="inlineStr">
        <is>
          <t xml:space="preserve"> </t>
        </is>
      </c>
      <c r="C26" s="6" t="n">
        <v>55000</v>
      </c>
      <c r="D26" s="4" t="inlineStr">
        <is>
          <t xml:space="preserve"> </t>
        </is>
      </c>
      <c r="E26" s="4" t="inlineStr">
        <is>
          <t xml:space="preserve"> </t>
        </is>
      </c>
      <c r="F26" s="4" t="inlineStr">
        <is>
          <t xml:space="preserve"> </t>
        </is>
      </c>
      <c r="G26" s="4" t="inlineStr">
        <is>
          <t xml:space="preserve"> </t>
        </is>
      </c>
    </row>
    <row r="27">
      <c r="A27" s="4" t="inlineStr">
        <is>
          <t>Founder Shares | Sponsor | 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fer, Assign Or Sell Any Shares Or Warrants After Completion Of Initial Business Combination, Stock Price Trigger</t>
        </is>
      </c>
      <c r="B29" s="5" t="n">
        <v>1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missory Note with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 of Related Party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5" t="n">
        <v>300000</v>
      </c>
    </row>
    <row r="33">
      <c r="A33" s="4" t="inlineStr">
        <is>
          <t>Promissory Note with Related Party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 of Related Party Promissory Note</t>
        </is>
      </c>
      <c r="B35" s="4" t="inlineStr">
        <is>
          <t xml:space="preserve"> </t>
        </is>
      </c>
      <c r="C35" s="4" t="inlineStr">
        <is>
          <t xml:space="preserve"> </t>
        </is>
      </c>
      <c r="D35" s="4" t="inlineStr">
        <is>
          <t xml:space="preserve"> </t>
        </is>
      </c>
      <c r="E35" s="6" t="n">
        <v>300000</v>
      </c>
      <c r="F35" s="4" t="inlineStr">
        <is>
          <t xml:space="preserve"> </t>
        </is>
      </c>
      <c r="G35" s="4" t="inlineStr">
        <is>
          <t xml:space="preserve"> </t>
        </is>
      </c>
    </row>
    <row r="36">
      <c r="A36" s="4" t="inlineStr">
        <is>
          <t>Related Party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Loans Convertible Into Warrants</t>
        </is>
      </c>
      <c r="B38" s="4" t="inlineStr">
        <is>
          <t xml:space="preserve"> </t>
        </is>
      </c>
      <c r="C38" s="4" t="inlineStr">
        <is>
          <t xml:space="preserve"> </t>
        </is>
      </c>
      <c r="D38" s="4" t="inlineStr">
        <is>
          <t xml:space="preserve"> </t>
        </is>
      </c>
      <c r="E38" s="5" t="n">
        <v>1500000</v>
      </c>
      <c r="F38" s="4" t="inlineStr">
        <is>
          <t xml:space="preserve"> </t>
        </is>
      </c>
      <c r="G38" s="4" t="inlineStr">
        <is>
          <t xml:space="preserve"> </t>
        </is>
      </c>
    </row>
    <row r="39">
      <c r="A39" s="4" t="inlineStr">
        <is>
          <t>Class of Warrant or Right, Price of Warrants or Rights</t>
        </is>
      </c>
      <c r="B39" s="4" t="inlineStr">
        <is>
          <t xml:space="preserve"> </t>
        </is>
      </c>
      <c r="C39" s="4" t="inlineStr">
        <is>
          <t xml:space="preserve"> </t>
        </is>
      </c>
      <c r="D39" s="4" t="inlineStr">
        <is>
          <t xml:space="preserve"> </t>
        </is>
      </c>
      <c r="E39" s="5" t="n">
        <v>1</v>
      </c>
      <c r="F39" s="4" t="inlineStr">
        <is>
          <t xml:space="preserve"> </t>
        </is>
      </c>
      <c r="G39" s="4" t="inlineStr">
        <is>
          <t xml:space="preserve"> </t>
        </is>
      </c>
    </row>
    <row r="40">
      <c r="A40" s="4" t="inlineStr">
        <is>
          <t>Office Space, Secretarial and Administrative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stom:DueFromRelatedPartieCurrent-0]</t>
        </is>
      </c>
      <c r="B42" s="4" t="inlineStr">
        <is>
          <t xml:space="preserve"> </t>
        </is>
      </c>
      <c r="C42" s="4" t="inlineStr">
        <is>
          <t xml:space="preserve"> </t>
        </is>
      </c>
      <c r="D42" s="5" t="n">
        <v>26129</v>
      </c>
      <c r="E42" s="5" t="n">
        <v>0</v>
      </c>
      <c r="F42" s="4" t="inlineStr">
        <is>
          <t xml:space="preserve"> </t>
        </is>
      </c>
      <c r="G42" s="4" t="inlineStr">
        <is>
          <t xml:space="preserve"> </t>
        </is>
      </c>
    </row>
    <row r="43">
      <c r="A43" s="4" t="inlineStr">
        <is>
          <t>Related Party Transaction Expense For Office Space, Secretarial And Administrative Services</t>
        </is>
      </c>
      <c r="B43" s="4" t="inlineStr">
        <is>
          <t xml:space="preserve"> </t>
        </is>
      </c>
      <c r="C43" s="4" t="inlineStr">
        <is>
          <t xml:space="preserve"> </t>
        </is>
      </c>
      <c r="D43" s="4" t="inlineStr">
        <is>
          <t xml:space="preserve"> </t>
        </is>
      </c>
      <c r="E43" s="6" t="n">
        <v>90000</v>
      </c>
      <c r="F43" s="4" t="inlineStr">
        <is>
          <t xml:space="preserve"> </t>
        </is>
      </c>
      <c r="G43" s="4" t="inlineStr">
        <is>
          <t xml:space="preserve"> </t>
        </is>
      </c>
    </row>
    <row r="44">
      <c r="A44" s="4" t="inlineStr">
        <is>
          <t>Working Capital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orking Capital Loans Outstanding</t>
        </is>
      </c>
      <c r="B46" s="4" t="inlineStr">
        <is>
          <t xml:space="preserve"> </t>
        </is>
      </c>
      <c r="C46" s="4" t="inlineStr">
        <is>
          <t xml:space="preserve"> </t>
        </is>
      </c>
      <c r="D46" s="5" t="n">
        <v>0</v>
      </c>
      <c r="E46" s="5" t="n">
        <v>90000</v>
      </c>
      <c r="F46" s="4" t="inlineStr">
        <is>
          <t xml:space="preserve"> </t>
        </is>
      </c>
      <c r="G4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mp; Contingencies (Details Narrative) - USD ($)</t>
        </is>
      </c>
      <c r="C1" s="2" t="inlineStr">
        <is>
          <t>12 Months Ended</t>
        </is>
      </c>
    </row>
    <row r="2">
      <c r="B2" s="2" t="inlineStr">
        <is>
          <t>Oct. 15, 2021</t>
        </is>
      </c>
      <c r="C2" s="2" t="inlineStr">
        <is>
          <t>Dec. 31, 2022</t>
        </is>
      </c>
    </row>
    <row r="3">
      <c r="A3" s="3" t="inlineStr">
        <is>
          <t>Defined Benefit Plan Disclosure [Line Items]</t>
        </is>
      </c>
      <c r="B3" s="4" t="inlineStr">
        <is>
          <t xml:space="preserve"> </t>
        </is>
      </c>
      <c r="C3" s="4" t="inlineStr">
        <is>
          <t xml:space="preserve"> </t>
        </is>
      </c>
    </row>
    <row r="4">
      <c r="A4" s="4" t="inlineStr">
        <is>
          <t>Deferred Fee Per Unit In Percentage</t>
        </is>
      </c>
      <c r="B4" s="4" t="inlineStr">
        <is>
          <t xml:space="preserve"> </t>
        </is>
      </c>
      <c r="C4" s="12" t="n">
        <v>0.035</v>
      </c>
    </row>
    <row r="5">
      <c r="A5" s="4" t="inlineStr">
        <is>
          <t>Deferred underwriting fee payable.</t>
        </is>
      </c>
      <c r="B5" s="4" t="inlineStr">
        <is>
          <t xml:space="preserve"> </t>
        </is>
      </c>
      <c r="C5" s="5" t="n">
        <v>4025000</v>
      </c>
    </row>
    <row r="6">
      <c r="A6" s="4" t="inlineStr">
        <is>
          <t>Founder Shar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Lock Up Period For Shares</t>
        </is>
      </c>
      <c r="B8" s="4" t="inlineStr">
        <is>
          <t xml:space="preserve"> </t>
        </is>
      </c>
      <c r="C8" s="4" t="inlineStr">
        <is>
          <t>180 days</t>
        </is>
      </c>
    </row>
    <row r="9">
      <c r="A9" s="4" t="inlineStr">
        <is>
          <t>Hutton and/or its designe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rice Of Warrants Per Unit</t>
        </is>
      </c>
      <c r="B11" s="4" t="inlineStr">
        <is>
          <t xml:space="preserve"> </t>
        </is>
      </c>
      <c r="C11" s="5" t="n">
        <v>1</v>
      </c>
    </row>
    <row r="12">
      <c r="A12" s="4" t="inlineStr">
        <is>
          <t>Hutton and/or its designees | Common Class A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hare Price</t>
        </is>
      </c>
      <c r="B14" s="4" t="inlineStr">
        <is>
          <t xml:space="preserve"> </t>
        </is>
      </c>
      <c r="C14" s="5" t="n">
        <v>9</v>
      </c>
    </row>
    <row r="15">
      <c r="A15" s="4" t="inlineStr">
        <is>
          <t>Shares Issued, Fair Value</t>
        </is>
      </c>
      <c r="B15" s="4" t="inlineStr">
        <is>
          <t xml:space="preserve"> </t>
        </is>
      </c>
      <c r="C15" s="5" t="n">
        <v>1092380</v>
      </c>
    </row>
    <row r="16">
      <c r="A16" s="4" t="inlineStr">
        <is>
          <t>Anchor Investor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Shares, Issued</t>
        </is>
      </c>
      <c r="B18" s="4" t="inlineStr">
        <is>
          <t xml:space="preserve"> </t>
        </is>
      </c>
      <c r="C18" s="6" t="n">
        <v>75000</v>
      </c>
    </row>
    <row r="19">
      <c r="A19" s="4" t="inlineStr">
        <is>
          <t>Anchor Investors | Founder Shar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hares, Issued</t>
        </is>
      </c>
      <c r="B21" s="4" t="inlineStr">
        <is>
          <t xml:space="preserve"> </t>
        </is>
      </c>
      <c r="C21" s="6" t="n">
        <v>750000</v>
      </c>
    </row>
    <row r="22">
      <c r="A22" s="4" t="inlineStr">
        <is>
          <t>Shares Issued, Price Per Share</t>
        </is>
      </c>
      <c r="B22" s="4" t="inlineStr">
        <is>
          <t xml:space="preserve"> </t>
        </is>
      </c>
      <c r="C22" s="10" t="n">
        <v>0.008999999999999999</v>
      </c>
    </row>
    <row r="23">
      <c r="A23" s="4" t="inlineStr">
        <is>
          <t>Share Price</t>
        </is>
      </c>
      <c r="B23" s="4" t="inlineStr">
        <is>
          <t xml:space="preserve"> </t>
        </is>
      </c>
      <c r="C23" s="8" t="n">
        <v>6.75</v>
      </c>
    </row>
    <row r="24">
      <c r="A24" s="4" t="inlineStr">
        <is>
          <t>Shares Issued, Fair Value</t>
        </is>
      </c>
      <c r="B24" s="4" t="inlineStr">
        <is>
          <t xml:space="preserve"> </t>
        </is>
      </c>
      <c r="C24" s="5" t="n">
        <v>5062500</v>
      </c>
    </row>
    <row r="25">
      <c r="A25" s="4" t="inlineStr">
        <is>
          <t>Price Of Warrants Per Unit</t>
        </is>
      </c>
      <c r="B25" s="4" t="inlineStr">
        <is>
          <t xml:space="preserve"> </t>
        </is>
      </c>
      <c r="C25" s="5" t="n">
        <v>1</v>
      </c>
    </row>
    <row r="26">
      <c r="A26" s="4" t="inlineStr">
        <is>
          <t>Probability Of Completing Business Combination</t>
        </is>
      </c>
      <c r="B26" s="4" t="inlineStr">
        <is>
          <t xml:space="preserve"> </t>
        </is>
      </c>
      <c r="C26" s="9" t="n">
        <v>0.75</v>
      </c>
    </row>
    <row r="27">
      <c r="A27" s="4" t="inlineStr">
        <is>
          <t>Over-Allotment Option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Units Issued During Period, Shares, New Issues</t>
        </is>
      </c>
      <c r="B29" s="6" t="n">
        <v>1500000</v>
      </c>
      <c r="C29" s="6" t="n">
        <v>1500000</v>
      </c>
    </row>
    <row r="30">
      <c r="A30" s="4" t="inlineStr">
        <is>
          <t>IPO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Units Issued During Period, Shares, New Issues</t>
        </is>
      </c>
      <c r="B32" s="6" t="n">
        <v>11500000</v>
      </c>
      <c r="C32" s="4" t="inlineStr">
        <is>
          <t xml:space="preserve"> </t>
        </is>
      </c>
    </row>
    <row r="33">
      <c r="A33" s="4" t="inlineStr">
        <is>
          <t>Shares Issued, Price Per Share</t>
        </is>
      </c>
      <c r="B33" s="5" t="n">
        <v>10</v>
      </c>
      <c r="C33" s="5" t="n">
        <v>10</v>
      </c>
    </row>
    <row r="34">
      <c r="A34" s="4" t="inlineStr">
        <is>
          <t>IPO [Member] | Hutton and/or its designees | Class A Common Stock Subject to Redemption</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Units Issued During Period, Shares, New Issues</t>
        </is>
      </c>
      <c r="B36" s="4" t="inlineStr">
        <is>
          <t xml:space="preserve"> </t>
        </is>
      </c>
      <c r="C36" s="6" t="n">
        <v>1150000</v>
      </c>
    </row>
    <row r="37">
      <c r="A37" s="4" t="inlineStr">
        <is>
          <t>Units Issued During Period Shares New Issue</t>
        </is>
      </c>
      <c r="B37" s="4" t="inlineStr">
        <is>
          <t xml:space="preserve"> </t>
        </is>
      </c>
      <c r="C37" s="6" t="n">
        <v>115000</v>
      </c>
    </row>
    <row r="38">
      <c r="A38" s="4" t="inlineStr">
        <is>
          <t>IPO [Member] | Anchor Investor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Units Issued During Period, Shares, New Issues</t>
        </is>
      </c>
      <c r="B40" s="4" t="inlineStr">
        <is>
          <t xml:space="preserve"> </t>
        </is>
      </c>
      <c r="C40" s="6" t="n">
        <v>9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66" customWidth="1" min="2" max="2"/>
    <col width="14" customWidth="1" min="3" max="3"/>
  </cols>
  <sheetData>
    <row r="1">
      <c r="A1" s="1" t="inlineStr">
        <is>
          <t>Shareholders’ Deficit (Details Narrative)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or Stated Value Per Share</t>
        </is>
      </c>
      <c r="B5" s="7" t="n">
        <v>0.0001</v>
      </c>
      <c r="C5" s="7" t="n">
        <v>0.0001</v>
      </c>
    </row>
    <row r="6">
      <c r="A6" s="4" t="inlineStr">
        <is>
          <t>Preferred Stock, Shares Outstanding</t>
        </is>
      </c>
      <c r="B6" s="6" t="n">
        <v>0</v>
      </c>
      <c r="C6" s="6" t="n">
        <v>0</v>
      </c>
    </row>
    <row r="7">
      <c r="A7" s="4" t="inlineStr">
        <is>
          <t>Preferred Stock, Voting Rights</t>
        </is>
      </c>
      <c r="B7" s="4" t="inlineStr">
        <is>
          <t>Holders
are entitled to one vote for each Class B ordinary share.</t>
        </is>
      </c>
      <c r="C7" s="4" t="inlineStr">
        <is>
          <t xml:space="preserve"> </t>
        </is>
      </c>
    </row>
    <row r="8">
      <c r="A8" s="4" t="inlineStr">
        <is>
          <t>Initial Business Combination Shares Issuable As Percent Of Outstanding Share</t>
        </is>
      </c>
      <c r="B8" s="9" t="n">
        <v>0.2</v>
      </c>
      <c r="C8" s="4" t="inlineStr">
        <is>
          <t xml:space="preserve"> </t>
        </is>
      </c>
    </row>
    <row r="9">
      <c r="A9" s="4" t="inlineStr">
        <is>
          <t>Common Class A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t>
        </is>
      </c>
      <c r="B11" s="6" t="n">
        <v>300000000</v>
      </c>
      <c r="C11" s="6" t="n">
        <v>300000000</v>
      </c>
    </row>
    <row r="12">
      <c r="A12" s="4" t="inlineStr">
        <is>
          <t>Common Stock, Par or Stated Value Per Share</t>
        </is>
      </c>
      <c r="B12" s="7" t="n">
        <v>0.0001</v>
      </c>
      <c r="C12" s="7" t="n">
        <v>0.0001</v>
      </c>
    </row>
    <row r="13">
      <c r="A13" s="4" t="inlineStr">
        <is>
          <t>Common Stock, Shares, Outstanding</t>
        </is>
      </c>
      <c r="B13" s="6" t="n">
        <v>115000</v>
      </c>
      <c r="C13" s="6" t="n">
        <v>115000</v>
      </c>
    </row>
    <row r="14">
      <c r="A14" s="4" t="inlineStr">
        <is>
          <t>Common stock subject to redemptio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emporary Equity, Shares Outstanding</t>
        </is>
      </c>
      <c r="B16" s="6" t="n">
        <v>11500000</v>
      </c>
      <c r="C16" s="6" t="n">
        <v>11500000</v>
      </c>
    </row>
    <row r="17">
      <c r="A17" s="4" t="inlineStr">
        <is>
          <t>Common Class B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Authorized</t>
        </is>
      </c>
      <c r="B19" s="6" t="n">
        <v>30000000</v>
      </c>
      <c r="C19" s="6" t="n">
        <v>30000000</v>
      </c>
    </row>
    <row r="20">
      <c r="A20" s="4" t="inlineStr">
        <is>
          <t>Common Stock, Par or Stated Value Per Share</t>
        </is>
      </c>
      <c r="B20" s="7" t="n">
        <v>0.0001</v>
      </c>
      <c r="C20" s="7" t="n">
        <v>0.0001</v>
      </c>
    </row>
    <row r="21">
      <c r="A21" s="4" t="inlineStr">
        <is>
          <t>Common Stock, Shares, Outstanding</t>
        </is>
      </c>
      <c r="B21" s="6" t="n">
        <v>2875000</v>
      </c>
      <c r="C21" s="6" t="n">
        <v>28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Subsequent Event [Member] - USD ($)</t>
        </is>
      </c>
      <c r="C1" s="2" t="inlineStr">
        <is>
          <t>1 Months Ended</t>
        </is>
      </c>
    </row>
    <row r="2">
      <c r="B2" s="2" t="inlineStr">
        <is>
          <t>Jan. 13, 2023</t>
        </is>
      </c>
      <c r="C2" s="2" t="inlineStr">
        <is>
          <t>Feb. 14, 2023</t>
        </is>
      </c>
      <c r="D2" s="2" t="inlineStr">
        <is>
          <t>Mar. 15, 2023</t>
        </is>
      </c>
      <c r="E2" s="2" t="inlineStr">
        <is>
          <t>Feb. 28, 2023</t>
        </is>
      </c>
      <c r="F2" s="2" t="inlineStr">
        <is>
          <t>Jan. 26, 2023</t>
        </is>
      </c>
      <c r="G2" s="2" t="inlineStr">
        <is>
          <t>Jan. 17, 2023</t>
        </is>
      </c>
      <c r="H2" s="2" t="inlineStr">
        <is>
          <t>Jan. 0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Tangible Assets</t>
        </is>
      </c>
      <c r="B4" s="4" t="inlineStr">
        <is>
          <t xml:space="preserve"> </t>
        </is>
      </c>
      <c r="C4" s="5" t="n">
        <v>500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nsaction Expenses</t>
        </is>
      </c>
      <c r="B5" s="4" t="inlineStr">
        <is>
          <t xml:space="preserve"> </t>
        </is>
      </c>
      <c r="C5" s="4" t="inlineStr">
        <is>
          <t>Closing
                                                                                                                                                                                                                                                                                                                    after the payment of their transaction expenses from $25 million to $4 million</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stom:BusinessCombinationDiscription]</t>
        </is>
      </c>
      <c r="B6" s="4" t="inlineStr">
        <is>
          <t xml:space="preserve"> </t>
        </is>
      </c>
      <c r="C6" s="4" t="inlineStr">
        <is>
          <t>Delete
                                            the closing condition added by the First BCA Amendment that holders of at least 5,200,000
                                            publicly held Class A ordinary shares redeem such shares at the closing of the transactions
                                            contemplated in the Business Combination since the redemption of 6,058,262 Class A ordinary
                                            shares in connection with the January 13, 2023 First Charter Amendment rendered such
                                            condition unnecessary.</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 Description</t>
        </is>
      </c>
      <c r="B7" s="4" t="inlineStr">
        <is>
          <t>holders
of 6,058,262 of the public shares exercised their right to redeem those shares for cash at an approximate price of $10.16 per share,
for an aggregate of approximately $61.57 million, leaving 5,441,738 public shares outstanding after the January 13, 2023 shareholders
meet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stom:DepositedAmount-0]</t>
        </is>
      </c>
      <c r="B8" s="4" t="inlineStr">
        <is>
          <t xml:space="preserve"> </t>
        </is>
      </c>
      <c r="C8" s="4" t="inlineStr">
        <is>
          <t xml:space="preserve"> </t>
        </is>
      </c>
      <c r="D8" s="5" t="n">
        <v>312900</v>
      </c>
      <c r="E8" s="4" t="inlineStr">
        <is>
          <t xml:space="preserve"> </t>
        </is>
      </c>
      <c r="F8" s="4" t="inlineStr">
        <is>
          <t xml:space="preserve"> </t>
        </is>
      </c>
      <c r="G8" s="5" t="n">
        <v>312900</v>
      </c>
      <c r="H8" s="4" t="inlineStr">
        <is>
          <t xml:space="preserve"> </t>
        </is>
      </c>
    </row>
    <row r="9">
      <c r="A9" s="4" t="inlineStr">
        <is>
          <t>[custom:WorkingCapital-0]</t>
        </is>
      </c>
      <c r="B9" s="4" t="inlineStr">
        <is>
          <t xml:space="preserve"> </t>
        </is>
      </c>
      <c r="C9" s="4" t="inlineStr">
        <is>
          <t xml:space="preserve"> </t>
        </is>
      </c>
      <c r="D9" s="4" t="inlineStr">
        <is>
          <t xml:space="preserve"> </t>
        </is>
      </c>
      <c r="E9" s="4" t="inlineStr">
        <is>
          <t xml:space="preserve"> </t>
        </is>
      </c>
      <c r="F9" s="5" t="n">
        <v>1062500</v>
      </c>
      <c r="G9" s="4" t="inlineStr">
        <is>
          <t xml:space="preserve"> </t>
        </is>
      </c>
      <c r="H9" s="5" t="n">
        <v>1000000</v>
      </c>
    </row>
    <row r="10">
      <c r="A10" s="4" t="inlineStr">
        <is>
          <t>Interest-Bearing Deposit Liabilities</t>
        </is>
      </c>
      <c r="B10" s="4" t="inlineStr">
        <is>
          <t xml:space="preserve"> </t>
        </is>
      </c>
      <c r="C10" s="4" t="inlineStr">
        <is>
          <t xml:space="preserve"> </t>
        </is>
      </c>
      <c r="D10" s="4" t="inlineStr">
        <is>
          <t xml:space="preserve"> </t>
        </is>
      </c>
      <c r="E10" s="4" t="inlineStr">
        <is>
          <t xml:space="preserve"> </t>
        </is>
      </c>
      <c r="F10" s="5" t="n">
        <v>607740</v>
      </c>
      <c r="G10" s="4" t="inlineStr">
        <is>
          <t xml:space="preserve"> </t>
        </is>
      </c>
      <c r="H10" s="5" t="n">
        <v>407540</v>
      </c>
    </row>
    <row r="11">
      <c r="A11" s="4" t="inlineStr">
        <is>
          <t>[custom:DueFromEmployee-0]</t>
        </is>
      </c>
      <c r="B11" s="4" t="inlineStr">
        <is>
          <t xml:space="preserve"> </t>
        </is>
      </c>
      <c r="C11" s="4" t="inlineStr">
        <is>
          <t xml:space="preserve"> </t>
        </is>
      </c>
      <c r="D11" s="4" t="inlineStr">
        <is>
          <t xml:space="preserve"> </t>
        </is>
      </c>
      <c r="E11" s="5" t="n">
        <v>29754</v>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Outstanding</t>
        </is>
      </c>
      <c r="B4" s="6" t="n">
        <v>0</v>
      </c>
      <c r="C4" s="6" t="n">
        <v>0</v>
      </c>
    </row>
    <row r="5">
      <c r="A5" s="4" t="inlineStr">
        <is>
          <t>Preferred Stock, Shares Issued</t>
        </is>
      </c>
      <c r="B5" s="6" t="n">
        <v>0</v>
      </c>
      <c r="C5" s="6" t="n">
        <v>0</v>
      </c>
    </row>
    <row r="6">
      <c r="A6" s="4" t="inlineStr">
        <is>
          <t>Common stock subject to redemption</t>
        </is>
      </c>
      <c r="B6" s="4" t="inlineStr">
        <is>
          <t xml:space="preserve"> </t>
        </is>
      </c>
      <c r="C6" s="4" t="inlineStr">
        <is>
          <t xml:space="preserve"> </t>
        </is>
      </c>
    </row>
    <row r="7">
      <c r="A7" s="4" t="inlineStr">
        <is>
          <t>Temporary Equity, Shares Issued</t>
        </is>
      </c>
      <c r="B7" s="6" t="n">
        <v>11500000</v>
      </c>
      <c r="C7" s="6" t="n">
        <v>11500000</v>
      </c>
    </row>
    <row r="8">
      <c r="A8" s="4" t="inlineStr">
        <is>
          <t>Temporary Equity, Redemption Price Per Share</t>
        </is>
      </c>
      <c r="B8" s="8" t="n">
        <v>10.15</v>
      </c>
      <c r="C8" s="5" t="n">
        <v>10</v>
      </c>
    </row>
    <row r="9">
      <c r="A9" s="4" t="inlineStr">
        <is>
          <t>Temporary Equity, Shares Outstanding</t>
        </is>
      </c>
      <c r="B9" s="6" t="n">
        <v>11500000</v>
      </c>
      <c r="C9" s="6" t="n">
        <v>11500000</v>
      </c>
    </row>
    <row r="10">
      <c r="A10" s="4" t="inlineStr">
        <is>
          <t>Common Class A [Member]</t>
        </is>
      </c>
      <c r="B10" s="4" t="inlineStr">
        <is>
          <t xml:space="preserve"> </t>
        </is>
      </c>
      <c r="C10" s="4" t="inlineStr">
        <is>
          <t xml:space="preserve"> </t>
        </is>
      </c>
    </row>
    <row r="11">
      <c r="A11" s="4" t="inlineStr">
        <is>
          <t>Common Stock, Par or Stated Value Per Share</t>
        </is>
      </c>
      <c r="B11" s="7" t="n">
        <v>0.0001</v>
      </c>
      <c r="C11" s="7" t="n">
        <v>0.0001</v>
      </c>
    </row>
    <row r="12">
      <c r="A12" s="4" t="inlineStr">
        <is>
          <t>Common Stock, Shares Authorized</t>
        </is>
      </c>
      <c r="B12" s="6" t="n">
        <v>300000000</v>
      </c>
      <c r="C12" s="6" t="n">
        <v>300000000</v>
      </c>
    </row>
    <row r="13">
      <c r="A13" s="4" t="inlineStr">
        <is>
          <t>Common Stock, Shares, Outstanding</t>
        </is>
      </c>
      <c r="B13" s="6" t="n">
        <v>115000</v>
      </c>
      <c r="C13" s="6" t="n">
        <v>115000</v>
      </c>
    </row>
    <row r="14">
      <c r="A14" s="4" t="inlineStr">
        <is>
          <t>Common Stock, Shares, Issued</t>
        </is>
      </c>
      <c r="B14" s="6" t="n">
        <v>115000</v>
      </c>
      <c r="C14" s="6" t="n">
        <v>115000</v>
      </c>
    </row>
    <row r="15">
      <c r="A15" s="4" t="inlineStr">
        <is>
          <t>Common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6" t="n">
        <v>30000000</v>
      </c>
      <c r="C17" s="6" t="n">
        <v>30000000</v>
      </c>
    </row>
    <row r="18">
      <c r="A18" s="4" t="inlineStr">
        <is>
          <t>Common Stock, Shares, Outstanding</t>
        </is>
      </c>
      <c r="B18" s="6" t="n">
        <v>2875000</v>
      </c>
      <c r="C18" s="6" t="n">
        <v>2875000</v>
      </c>
    </row>
    <row r="19">
      <c r="A19" s="4" t="inlineStr">
        <is>
          <t>Common Stock, Shares, Issued</t>
        </is>
      </c>
      <c r="B19" s="6" t="n">
        <v>2875000</v>
      </c>
      <c r="C19" s="6"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9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Formation and operating costs</t>
        </is>
      </c>
      <c r="B4" s="5" t="n">
        <v>241834</v>
      </c>
      <c r="C4" s="5" t="n">
        <v>2488328</v>
      </c>
    </row>
    <row r="5">
      <c r="A5" s="4" t="inlineStr">
        <is>
          <t>Loss from operations</t>
        </is>
      </c>
      <c r="B5" s="6" t="n">
        <v>-241834</v>
      </c>
      <c r="C5" s="6" t="n">
        <v>-2488328</v>
      </c>
    </row>
    <row r="6">
      <c r="A6" s="3" t="inlineStr">
        <is>
          <t>Other income:</t>
        </is>
      </c>
      <c r="B6" s="4" t="inlineStr">
        <is>
          <t xml:space="preserve"> </t>
        </is>
      </c>
      <c r="C6" s="4" t="inlineStr">
        <is>
          <t xml:space="preserve"> </t>
        </is>
      </c>
    </row>
    <row r="7">
      <c r="A7" s="4" t="inlineStr">
        <is>
          <t>Interest earned on investments held in Trust Account</t>
        </is>
      </c>
      <c r="B7" s="6" t="n">
        <v>10543</v>
      </c>
      <c r="C7" s="6" t="n">
        <v>1752167</v>
      </c>
    </row>
    <row r="8">
      <c r="A8" s="4" t="inlineStr">
        <is>
          <t>Total other income</t>
        </is>
      </c>
      <c r="B8" s="6" t="n">
        <v>10543</v>
      </c>
      <c r="C8" s="6" t="n">
        <v>1752167</v>
      </c>
    </row>
    <row r="9">
      <c r="A9" s="4" t="inlineStr">
        <is>
          <t>Net loss</t>
        </is>
      </c>
      <c r="B9" s="5" t="n">
        <v>-231291</v>
      </c>
      <c r="C9" s="5" t="n">
        <v>-736161</v>
      </c>
    </row>
    <row r="10">
      <c r="A10" s="4" t="inlineStr">
        <is>
          <t>Weighted average shares outstanding, Class A ordinary share subject to possible redemption</t>
        </is>
      </c>
      <c r="B10" s="6" t="n">
        <v>3450000</v>
      </c>
      <c r="C10" s="6" t="n">
        <v>11500000</v>
      </c>
    </row>
    <row r="11">
      <c r="A11" s="4" t="inlineStr">
        <is>
          <t>Basic and diluted net loss per share, Class A ordinary share subject to possible redemption</t>
        </is>
      </c>
      <c r="B11" s="8" t="n">
        <v>-0.04</v>
      </c>
      <c r="C11" s="8" t="n">
        <v>-0.05</v>
      </c>
    </row>
    <row r="12">
      <c r="A12" s="4" t="inlineStr">
        <is>
          <t>Weighted average shares outstanding, Non-redeemable Class A and Class B ordinary share</t>
        </is>
      </c>
      <c r="B12" s="6" t="n">
        <v>2589308</v>
      </c>
      <c r="C12" s="6" t="n">
        <v>2990000</v>
      </c>
    </row>
    <row r="13">
      <c r="A13" s="4" t="inlineStr">
        <is>
          <t>Basic and diluted net loss per share, Non-redeemable Class A and Class B ordinary share</t>
        </is>
      </c>
      <c r="B13" s="8" t="n">
        <v>-0.04</v>
      </c>
      <c r="C13"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33" customWidth="1" min="2" max="2"/>
    <col width="33" customWidth="1" min="3" max="3"/>
    <col width="36" customWidth="1" min="4" max="4"/>
    <col width="27" customWidth="1" min="5" max="5"/>
    <col width="13" customWidth="1" min="6" max="6"/>
  </cols>
  <sheetData>
    <row r="1">
      <c r="A1" s="1" t="inlineStr">
        <is>
          <t>STATEMENTS OF CHANGES IN SHAREHOLDERS' DEFICIT - USD ($)</t>
        </is>
      </c>
      <c r="B1" s="2" t="inlineStr">
        <is>
          <t>Class A Ordinary Shares [Member]</t>
        </is>
      </c>
      <c r="C1" s="2" t="inlineStr">
        <is>
          <t>Class B Ordinary Shares [Member]</t>
        </is>
      </c>
      <c r="D1" s="2" t="inlineStr">
        <is>
          <t>Additional Paid-in Capital [Member]</t>
        </is>
      </c>
      <c r="E1" s="2" t="inlineStr">
        <is>
          <t>Retained Earnings [Member]</t>
        </is>
      </c>
      <c r="F1" s="2" t="inlineStr">
        <is>
          <t>Total</t>
        </is>
      </c>
    </row>
    <row r="2">
      <c r="A2" s="4" t="inlineStr">
        <is>
          <t>Beginning balance, value at Apr. 15,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Apr. 15,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B ordinary share issued to initial shareholder</t>
        </is>
      </c>
      <c r="B4" s="4" t="inlineStr">
        <is>
          <t xml:space="preserve"> </t>
        </is>
      </c>
      <c r="C4" s="5" t="n">
        <v>288</v>
      </c>
      <c r="D4" s="6" t="n">
        <v>24712</v>
      </c>
      <c r="E4" s="4" t="inlineStr">
        <is>
          <t xml:space="preserve"> </t>
        </is>
      </c>
      <c r="F4" s="6" t="n">
        <v>25000</v>
      </c>
    </row>
    <row r="5">
      <c r="A5" s="4" t="inlineStr">
        <is>
          <t>Class B ordinary share issued to initial shareholder, shares</t>
        </is>
      </c>
      <c r="B5" s="4" t="inlineStr">
        <is>
          <t xml:space="preserve"> </t>
        </is>
      </c>
      <c r="C5" s="6" t="n">
        <v>2875000</v>
      </c>
      <c r="D5" s="4" t="inlineStr">
        <is>
          <t xml:space="preserve"> </t>
        </is>
      </c>
      <c r="E5" s="4" t="inlineStr">
        <is>
          <t xml:space="preserve"> </t>
        </is>
      </c>
      <c r="F5" s="4" t="inlineStr">
        <is>
          <t xml:space="preserve"> </t>
        </is>
      </c>
    </row>
    <row r="6">
      <c r="A6" s="4" t="inlineStr">
        <is>
          <t>Sale of 2,865,000 Private Placement Warrants</t>
        </is>
      </c>
      <c r="B6" s="4" t="inlineStr">
        <is>
          <t xml:space="preserve"> </t>
        </is>
      </c>
      <c r="C6" s="4" t="inlineStr">
        <is>
          <t xml:space="preserve"> </t>
        </is>
      </c>
      <c r="D6" s="6" t="n">
        <v>2865000</v>
      </c>
      <c r="E6" s="4" t="inlineStr">
        <is>
          <t xml:space="preserve"> </t>
        </is>
      </c>
      <c r="F6" s="6" t="n">
        <v>2865000</v>
      </c>
    </row>
    <row r="7">
      <c r="A7" s="4" t="inlineStr">
        <is>
          <t>Issuance of 115,000 representative shares</t>
        </is>
      </c>
      <c r="B7" s="5" t="n">
        <v>12</v>
      </c>
      <c r="C7" s="4" t="inlineStr">
        <is>
          <t xml:space="preserve"> </t>
        </is>
      </c>
      <c r="D7" s="6" t="n">
        <v>1092368</v>
      </c>
      <c r="E7" s="4" t="inlineStr">
        <is>
          <t xml:space="preserve"> </t>
        </is>
      </c>
      <c r="F7" s="6" t="n">
        <v>1092380</v>
      </c>
    </row>
    <row r="8">
      <c r="A8" s="4" t="inlineStr">
        <is>
          <t>Issuance of 115,000 representative shares, shares</t>
        </is>
      </c>
      <c r="B8" s="6" t="n">
        <v>115000</v>
      </c>
      <c r="C8" s="4" t="inlineStr">
        <is>
          <t xml:space="preserve"> </t>
        </is>
      </c>
      <c r="D8" s="4" t="inlineStr">
        <is>
          <t xml:space="preserve"> </t>
        </is>
      </c>
      <c r="E8" s="4" t="inlineStr">
        <is>
          <t xml:space="preserve"> </t>
        </is>
      </c>
      <c r="F8" s="4" t="inlineStr">
        <is>
          <t xml:space="preserve"> </t>
        </is>
      </c>
    </row>
    <row r="9">
      <c r="A9" s="4" t="inlineStr">
        <is>
          <t>Proceeds allocated to Public Warrants</t>
        </is>
      </c>
      <c r="B9" s="4" t="inlineStr">
        <is>
          <t xml:space="preserve"> </t>
        </is>
      </c>
      <c r="C9" s="4" t="inlineStr">
        <is>
          <t xml:space="preserve"> </t>
        </is>
      </c>
      <c r="D9" s="6" t="n">
        <v>5750000</v>
      </c>
      <c r="E9" s="4" t="inlineStr">
        <is>
          <t xml:space="preserve"> </t>
        </is>
      </c>
      <c r="F9" s="6" t="n">
        <v>5750000</v>
      </c>
    </row>
    <row r="10">
      <c r="A10" s="4" t="inlineStr">
        <is>
          <t>Excess fair value of Anchor Investors</t>
        </is>
      </c>
      <c r="B10" s="4" t="inlineStr">
        <is>
          <t xml:space="preserve"> </t>
        </is>
      </c>
      <c r="C10" s="4" t="inlineStr">
        <is>
          <t xml:space="preserve"> </t>
        </is>
      </c>
      <c r="D10" s="6" t="n">
        <v>5062500</v>
      </c>
      <c r="E10" s="4" t="inlineStr">
        <is>
          <t xml:space="preserve"> </t>
        </is>
      </c>
      <c r="F10" s="6" t="n">
        <v>5062500</v>
      </c>
    </row>
    <row r="11">
      <c r="A11" s="4" t="inlineStr">
        <is>
          <t>Offering costs allocated to warrants</t>
        </is>
      </c>
      <c r="B11" s="4" t="inlineStr">
        <is>
          <t xml:space="preserve"> </t>
        </is>
      </c>
      <c r="C11" s="4" t="inlineStr">
        <is>
          <t xml:space="preserve"> </t>
        </is>
      </c>
      <c r="D11" s="6" t="n">
        <v>-599740</v>
      </c>
      <c r="E11" s="4" t="inlineStr">
        <is>
          <t xml:space="preserve"> </t>
        </is>
      </c>
      <c r="F11" s="6" t="n">
        <v>-599740</v>
      </c>
    </row>
    <row r="12">
      <c r="A12" s="4" t="inlineStr">
        <is>
          <t>Net loss</t>
        </is>
      </c>
      <c r="B12" s="4" t="inlineStr">
        <is>
          <t xml:space="preserve"> </t>
        </is>
      </c>
      <c r="C12" s="4" t="inlineStr">
        <is>
          <t xml:space="preserve"> </t>
        </is>
      </c>
      <c r="D12" s="4" t="inlineStr">
        <is>
          <t xml:space="preserve"> </t>
        </is>
      </c>
      <c r="E12" s="6" t="n">
        <v>-231291</v>
      </c>
      <c r="F12" s="6" t="n">
        <v>-231291</v>
      </c>
    </row>
    <row r="13">
      <c r="A13" s="4" t="inlineStr">
        <is>
          <t>Ordinary shares subject to redemption</t>
        </is>
      </c>
      <c r="B13" s="4" t="inlineStr">
        <is>
          <t xml:space="preserve"> </t>
        </is>
      </c>
      <c r="C13" s="4" t="inlineStr">
        <is>
          <t xml:space="preserve"> </t>
        </is>
      </c>
      <c r="D13" s="6" t="n">
        <v>-14194840</v>
      </c>
      <c r="E13" s="6" t="n">
        <v>-2839407</v>
      </c>
      <c r="F13" s="6" t="n">
        <v>-17034247</v>
      </c>
    </row>
    <row r="14">
      <c r="A14" s="4" t="inlineStr">
        <is>
          <t>Ending balance, value at Dec. 31, 2021</t>
        </is>
      </c>
      <c r="B14" s="5" t="n">
        <v>12</v>
      </c>
      <c r="C14" s="5" t="n">
        <v>288</v>
      </c>
      <c r="D14" s="4" t="inlineStr">
        <is>
          <t xml:space="preserve"> </t>
        </is>
      </c>
      <c r="E14" s="6" t="n">
        <v>-3070698</v>
      </c>
      <c r="F14" s="6" t="n">
        <v>-3070398</v>
      </c>
    </row>
    <row r="15">
      <c r="A15" s="4" t="inlineStr">
        <is>
          <t>Ending balance, shares at Dec. 31, 2021</t>
        </is>
      </c>
      <c r="B15" s="6" t="n">
        <v>115000</v>
      </c>
      <c r="C15" s="6" t="n">
        <v>287500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736161</v>
      </c>
      <c r="F16" s="6" t="n">
        <v>-736161</v>
      </c>
    </row>
    <row r="17">
      <c r="A17" s="4" t="inlineStr">
        <is>
          <t>Remeasurement of Class A ordinary shares subject to possible redemption</t>
        </is>
      </c>
      <c r="B17" s="4" t="inlineStr">
        <is>
          <t xml:space="preserve"> </t>
        </is>
      </c>
      <c r="C17" s="4" t="inlineStr">
        <is>
          <t xml:space="preserve"> </t>
        </is>
      </c>
      <c r="D17" s="4" t="inlineStr">
        <is>
          <t xml:space="preserve"> </t>
        </is>
      </c>
      <c r="E17" s="6" t="n">
        <v>-1762710</v>
      </c>
      <c r="F17" s="6" t="n">
        <v>-1762710</v>
      </c>
    </row>
    <row r="18">
      <c r="A18" s="4" t="inlineStr">
        <is>
          <t>Ending balance, value at Dec. 31, 2022</t>
        </is>
      </c>
      <c r="B18" s="5" t="n">
        <v>12</v>
      </c>
      <c r="C18" s="5" t="n">
        <v>288</v>
      </c>
      <c r="D18" s="4" t="inlineStr">
        <is>
          <t xml:space="preserve"> </t>
        </is>
      </c>
      <c r="E18" s="5" t="n">
        <v>-5569569</v>
      </c>
      <c r="F18" s="5" t="n">
        <v>-5569269</v>
      </c>
    </row>
    <row r="19">
      <c r="A19" s="4" t="inlineStr">
        <is>
          <t>Ending balance, shares at Dec. 31, 2022</t>
        </is>
      </c>
      <c r="B19" s="6" t="n">
        <v>115000</v>
      </c>
      <c r="C19" s="6" t="n">
        <v>2875000</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9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31291</v>
      </c>
      <c r="C4" s="5" t="n">
        <v>-736161</v>
      </c>
    </row>
    <row r="5">
      <c r="A5" s="3" t="inlineStr">
        <is>
          <t>Adjustments to reconcile net loss to net cash used in operating activities:</t>
        </is>
      </c>
      <c r="B5" s="4" t="inlineStr">
        <is>
          <t xml:space="preserve"> </t>
        </is>
      </c>
      <c r="C5" s="4" t="inlineStr">
        <is>
          <t xml:space="preserve"> </t>
        </is>
      </c>
    </row>
    <row r="6">
      <c r="A6" s="4" t="inlineStr">
        <is>
          <t>Formation and operating costs paid by sponsor</t>
        </is>
      </c>
      <c r="B6" s="6" t="n">
        <v>4096</v>
      </c>
      <c r="C6" s="4" t="inlineStr">
        <is>
          <t xml:space="preserve"> </t>
        </is>
      </c>
    </row>
    <row r="7">
      <c r="A7" s="4" t="inlineStr">
        <is>
          <t>Interest earned on investments held in Trust Account</t>
        </is>
      </c>
      <c r="B7" s="6" t="n">
        <v>-10543</v>
      </c>
      <c r="C7" s="6" t="n">
        <v>-1752167</v>
      </c>
    </row>
    <row r="8">
      <c r="A8" s="3" t="inlineStr">
        <is>
          <t>Changes in current assets and liabilities:</t>
        </is>
      </c>
      <c r="B8" s="4" t="inlineStr">
        <is>
          <t xml:space="preserve"> </t>
        </is>
      </c>
      <c r="C8" s="4" t="inlineStr">
        <is>
          <t xml:space="preserve"> </t>
        </is>
      </c>
    </row>
    <row r="9">
      <c r="A9" s="4" t="inlineStr">
        <is>
          <t>Due to related party</t>
        </is>
      </c>
      <c r="B9" s="6" t="n">
        <v>26129</v>
      </c>
      <c r="C9" s="6" t="n">
        <v>-26129</v>
      </c>
    </row>
    <row r="10">
      <c r="A10" s="4" t="inlineStr">
        <is>
          <t>Prepaid expenses</t>
        </is>
      </c>
      <c r="B10" s="6" t="n">
        <v>-275637</v>
      </c>
      <c r="C10" s="6" t="n">
        <v>164958</v>
      </c>
    </row>
    <row r="11">
      <c r="A11" s="4" t="inlineStr">
        <is>
          <t>Accrued expenses</t>
        </is>
      </c>
      <c r="B11" s="6" t="n">
        <v>110342</v>
      </c>
      <c r="C11" s="6" t="n">
        <v>1527406</v>
      </c>
    </row>
    <row r="12">
      <c r="A12" s="4" t="inlineStr">
        <is>
          <t>Accrued offering costs and expenses</t>
        </is>
      </c>
      <c r="B12" s="6" t="n">
        <v>13616</v>
      </c>
      <c r="C12" s="4" t="inlineStr">
        <is>
          <t xml:space="preserve"> </t>
        </is>
      </c>
    </row>
    <row r="13">
      <c r="A13" s="4" t="inlineStr">
        <is>
          <t>Net cash used in operating activities</t>
        </is>
      </c>
      <c r="B13" s="6" t="n">
        <v>-376904</v>
      </c>
      <c r="C13" s="6" t="n">
        <v>-822093</v>
      </c>
    </row>
    <row r="14">
      <c r="A14" s="3" t="inlineStr">
        <is>
          <t>Cash flows from investing activities:</t>
        </is>
      </c>
      <c r="B14" s="4" t="inlineStr">
        <is>
          <t xml:space="preserve"> </t>
        </is>
      </c>
      <c r="C14" s="4" t="inlineStr">
        <is>
          <t xml:space="preserve"> </t>
        </is>
      </c>
    </row>
    <row r="15">
      <c r="A15" s="4" t="inlineStr">
        <is>
          <t>Investments held in Trust Account</t>
        </is>
      </c>
      <c r="B15" s="6" t="n">
        <v>-115000000</v>
      </c>
      <c r="C15" s="4" t="inlineStr">
        <is>
          <t xml:space="preserve"> </t>
        </is>
      </c>
    </row>
    <row r="16">
      <c r="A16" s="4" t="inlineStr">
        <is>
          <t>Net cash used in investing activities</t>
        </is>
      </c>
      <c r="B16" s="6" t="n">
        <v>-115000000</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initial public offering, net of costs</t>
        </is>
      </c>
      <c r="B18" s="6" t="n">
        <v>113850000</v>
      </c>
      <c r="C18" s="4" t="inlineStr">
        <is>
          <t xml:space="preserve"> </t>
        </is>
      </c>
    </row>
    <row r="19">
      <c r="A19" s="4" t="inlineStr">
        <is>
          <t>Proceeds from private placement</t>
        </is>
      </c>
      <c r="B19" s="6" t="n">
        <v>2865000</v>
      </c>
      <c r="C19" s="4" t="inlineStr">
        <is>
          <t xml:space="preserve"> </t>
        </is>
      </c>
    </row>
    <row r="20">
      <c r="A20" s="4" t="inlineStr">
        <is>
          <t>Proceeds from sale of ordinary shares to initial shareholder</t>
        </is>
      </c>
      <c r="B20" s="6" t="n">
        <v>25000</v>
      </c>
      <c r="C20" s="4" t="inlineStr">
        <is>
          <t xml:space="preserve"> </t>
        </is>
      </c>
    </row>
    <row r="21">
      <c r="A21" s="4" t="inlineStr">
        <is>
          <t>Due from related party</t>
        </is>
      </c>
      <c r="B21" s="6" t="n">
        <v>-133824</v>
      </c>
      <c r="C21" s="6" t="n">
        <v>50000</v>
      </c>
    </row>
    <row r="22">
      <c r="A22" s="4" t="inlineStr">
        <is>
          <t>Proceeds from issuance of promissory note to related party</t>
        </is>
      </c>
      <c r="B22" s="6" t="n">
        <v>163398</v>
      </c>
      <c r="C22" s="6" t="n">
        <v>90000</v>
      </c>
    </row>
    <row r="23">
      <c r="A23" s="4" t="inlineStr">
        <is>
          <t>Repayment of promissory note to related party</t>
        </is>
      </c>
      <c r="B23" s="6" t="n">
        <v>-163398</v>
      </c>
      <c r="C23" s="4" t="inlineStr">
        <is>
          <t xml:space="preserve"> </t>
        </is>
      </c>
    </row>
    <row r="24">
      <c r="A24" s="4" t="inlineStr">
        <is>
          <t>Payment of deferred offering costs</t>
        </is>
      </c>
      <c r="B24" s="6" t="n">
        <v>-474379</v>
      </c>
      <c r="C24" s="4" t="inlineStr">
        <is>
          <t xml:space="preserve"> </t>
        </is>
      </c>
    </row>
    <row r="25">
      <c r="A25" s="4" t="inlineStr">
        <is>
          <t>Net cash provided by financing activities</t>
        </is>
      </c>
      <c r="B25" s="6" t="n">
        <v>116131797</v>
      </c>
      <c r="C25" s="6" t="n">
        <v>140000</v>
      </c>
    </row>
    <row r="26">
      <c r="A26" s="4" t="inlineStr">
        <is>
          <t>Net change in cash</t>
        </is>
      </c>
      <c r="B26" s="6" t="n">
        <v>754893</v>
      </c>
      <c r="C26" s="6" t="n">
        <v>-682093</v>
      </c>
    </row>
    <row r="27">
      <c r="A27" s="4" t="inlineStr">
        <is>
          <t>Cash, beginning of the period</t>
        </is>
      </c>
      <c r="B27" s="4" t="inlineStr">
        <is>
          <t xml:space="preserve"> </t>
        </is>
      </c>
      <c r="C27" s="6" t="n">
        <v>754893</v>
      </c>
    </row>
    <row r="28">
      <c r="A28" s="4" t="inlineStr">
        <is>
          <t>Cash, end of the period</t>
        </is>
      </c>
      <c r="B28" s="6" t="n">
        <v>754893</v>
      </c>
      <c r="C28" s="6" t="n">
        <v>72800</v>
      </c>
    </row>
    <row r="29">
      <c r="A29" s="3" t="inlineStr">
        <is>
          <t>Supplemental disclosure of non-cash investing and financing activities:</t>
        </is>
      </c>
      <c r="B29" s="4" t="inlineStr">
        <is>
          <t xml:space="preserve"> </t>
        </is>
      </c>
      <c r="C29" s="4" t="inlineStr">
        <is>
          <t xml:space="preserve"> </t>
        </is>
      </c>
    </row>
    <row r="30">
      <c r="A30" s="4" t="inlineStr">
        <is>
          <t>Deferred underwriting commissions</t>
        </is>
      </c>
      <c r="B30" s="6" t="n">
        <v>4025000</v>
      </c>
      <c r="C30" s="4" t="inlineStr">
        <is>
          <t xml:space="preserve"> </t>
        </is>
      </c>
    </row>
    <row r="31">
      <c r="A31" s="4" t="inlineStr">
        <is>
          <t>Deferred offering costs paid by related party</t>
        </is>
      </c>
      <c r="B31" s="6" t="n">
        <v>21384</v>
      </c>
      <c r="C31" s="4" t="inlineStr">
        <is>
          <t xml:space="preserve"> </t>
        </is>
      </c>
    </row>
    <row r="32">
      <c r="A32" s="4" t="inlineStr">
        <is>
          <t>Fair value of capital contribution by Sponsor to Anchor Investors</t>
        </is>
      </c>
      <c r="B32" s="6" t="n">
        <v>5062500</v>
      </c>
      <c r="C32" s="4" t="inlineStr">
        <is>
          <t xml:space="preserve"> </t>
        </is>
      </c>
    </row>
    <row r="33">
      <c r="A33" s="4" t="inlineStr">
        <is>
          <t>Offering costs in equity</t>
        </is>
      </c>
      <c r="B33" s="6" t="n">
        <v>599740</v>
      </c>
      <c r="C33" s="4" t="inlineStr">
        <is>
          <t xml:space="preserve"> </t>
        </is>
      </c>
    </row>
    <row r="34">
      <c r="A34" s="4" t="inlineStr">
        <is>
          <t>Fair value of representative shares</t>
        </is>
      </c>
      <c r="B34" s="6" t="n">
        <v>1092380</v>
      </c>
      <c r="C34" s="4" t="inlineStr">
        <is>
          <t xml:space="preserve"> </t>
        </is>
      </c>
    </row>
    <row r="35">
      <c r="A35" s="4" t="inlineStr">
        <is>
          <t>Issuance of representative shares</t>
        </is>
      </c>
      <c r="B35" s="6" t="n">
        <v>12</v>
      </c>
      <c r="C35" s="4" t="inlineStr">
        <is>
          <t xml:space="preserve"> </t>
        </is>
      </c>
    </row>
    <row r="36">
      <c r="A36" s="4" t="inlineStr">
        <is>
          <t>Remeasurement of Class A ordinary shares subject to possible redemption</t>
        </is>
      </c>
      <c r="B36" s="5" t="n">
        <v>17034247</v>
      </c>
      <c r="C36" s="5" t="n">
        <v>17627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usiness Operation and Going Concern</t>
        </is>
      </c>
      <c r="B4" s="4" t="inlineStr">
        <is>
          <t xml:space="preserve">Note
1 — Organization, Business Operation and Going Concern Fat
Projects Acquisition Corp (the “ Company Business Combination As
of December 31, 2022, the Company had not commenced any operations. All activity for the period from April 16, 2021 (inception)
through December 31, 2022, relates to the Company’s formation and the Initial Public Offering (“ IPO SEC Form S-4 The
Company’s sponsor is Fat Projects SPAC Pte Ltd, a Singapore corporation (the “ Sponsor The
registration statement for the Company’s IPO was declared effective on October 12, 2021 (the “ Effective Date 11,500,000
units at $ 10.00
per unit (the “ Units 2,865,000
warrants (the “ Private Placement
Warrants 11.50
per share, at a price of $ 1.00
per Private Placement Warrant in a private
placement to the Sponsor that closed simultaneously with the IPO. The
Company must complete one or more initial business combinations having an aggregate fair market value of at least 80 %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
or more of the outstanding voting securities of the target or is otherwise not required to register as an investment company under the
Investment Company Act (the “ Investment Company Act Following
the closing of the IPO, management has agreed that an amount equal to at least $ 10.00
per Unit sold in the IPO, including the
proceeds of the Private Placement Warrants, is being held in a trust account (“ Trust Account 100,000
of interest that may be used for its dissolution
expenses, the proceeds from the IPO and the sale of the placement warrants will not be released from the Trust Account until the earliest
to occur of: (a) the completion of the initial business combination, (b) the redemption of any public shares properly submitted in connection
with a shareholder vote to amend the Company’s amended and restated memorandum and articles of association (A) to modify the substance
or timing of the Company’s obligation to allow redemption in connection with the initial business combination or certain amendments
to the Company’s charter prior thereto or to redeem 100 %
of the public shares if the Company does not complete its initial business combination within the Combination Period as defined below
or (B) with respect to any other provision relating to shareholders’ rights or pre-initial business combination activity, and (c)
the redemption of the public shares if the Company is unable to complete its initial business combination within the Combination Period
subject to applicable law. The
shareholders of the Company approved the First Amendment to the Amended and Restated Memorandum and Articles of Association of the Company
(the “ Charter Amendment Termination Date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hare exchange listing requirements.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was initially $10.00 per public share, however,
there is no guarantee that investors will receive $10.00 per share upon redemption. The per-share amount the Company will distribute
to investors who properly redeem their shares will not be reduced by the deferred underwriting commissions the Company will pay to the
underwriters. All
ordinary shares subject to redemption are recorded at a redemption value and classified as temporary equity following the completion
of the IPO, in accordance with Financial Accounting Standards Board’s (“ FASB ASC 5,000,001
upon such consummation of a Business Combination
and, if the Company seeks shareholder approval, a majority of the issued and outstanding shares voted are voted in favor of the Business
Combination. The
Company’s amended and restated memorandum and articles of association provide that the Company has until May 15, 2023 to complete
the initial business combination unless the Company extends the deadline by up to eight remaining 1-month Extensions by depositing an
aggregate of $ 24,280
(representing $0.05 per public share) into the
Company’s trust account for each such Extension, or if the Company’s shareholders further extend the time period, in each
case in accordance with the Company’s amended and restated memorandum and articles of association (the “ Combination
Period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its board of directors,
dissolve and liquidate, subject in the case of clauses (ii) and (iii) above to the Company’s obligations under the laws of Cayman
Islands to provide for claims of creditors and the requirements of other applicable law. There will be no redemption rights or liquidating
distributions with respect to the Company’s warrants, which will expire worthless if the Company fails to complete its initial
business combination within Combination Period. The
Sponsor, officers and directors have entered into a letter agreement with the Company, pursuant to which they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hareholder vote to approve an amendment to the Company’s amended and restated memorandum and articles of association (A)
to modify the substance or timing of the Company’s obligation to allow redemption in connection with the initial business combination
or certain amendments to the Company’s charter prior thereto or to redeem 100% of the public shares if the Company does not complete
its initial business combination within the Combination Period, or (B) with respect to any other provision relating to any rights of
holders of the Company’s Class A ordinary shares and (iii) waive their rights to liquidating distributions from the Trust Account
with respect to any Founder Shares held by them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s that the Sponsor has no material assets.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Our independent registered public accounting firm, our principal legal counsel and the underwriters of the offering, have not executed
agreements with us waiving such claims to the monies held in the trust account. The
anchor investors will not be entitled to (i) redemption rights with respect to any Founder Shares held by them in connection with the
completion of the initial business combination, (ii) redemption rights with respect to any Founder Shares held by them in connection
with a shareholder vote to amend the Company’s amended and restated memorandum and articles of associ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Subject
to the requirement that each anchor investor purchase 100 %
of the units allocated to it in the IPO, in connection with the closing of the IPO the Sponsor sold 75,000
founder shares to each anchor investor
( 750,000
founder shares in the aggregate) at their
original purchase price of approximately $ 0.009
(See Note 6). Merger On
August 26, 2022, the Company entered into a Business Combination Agreement with Avanseus Holdings Pte. Ltd., a Singapore private
company limited by shares (“Avanseus”) (as may be amended and/or restated from time to time, the “Business Combination
Agreement”). The
Business Combination Agreement and the transactions contemplated thereby were approved by
the boards of directors of each of the Company and Avanseus (other than the PIPE Investment
as defined below, which will require further approval of each board of directors), subject
to the approval of the Company’s shareholders. The
Business Combination Agreement provides for a series of transactions, pursuant to which, among other things, Avanseus’ shareholders
will exchange all of their outstanding Avanseus shares in consideration for newly issued Company Class A Ordinary Shares (the “Share
Exchange”), subject to the conditions set forth in the Business Combination Agreement, with Avanseus thereby becoming a wholly
owned subsidiary of the Company (the Share Exchange and the other transactions contemplated by the Business Combination Agreement, together,
the “Business Combination” or the “Proposed Transaction”). In connection with the Business Combination, the Company
will change its corporate name to “Avanseus Holdings Corporation” (“New Avanseus”). The
Business Combination Agreement, prior to the Second BCA Amendment described below in Note 8 – Subsequent Events, provided that
the Company will use its commercially reasonable efforts to enter into and consummate subscription agreements in form and substance mutually
acceptable to the Company and Avanseus with investors mutually reasonably acceptable to the Company and Avanseus pursuant to which such
investors will agree to purchase up to an aggregate of $35 million of (i) the Company’s Series A Convertible Preference Shares,
which shares will be convertible into the Company’s Class A Ordinary Shares, and/or (ii) the Company’s Class A Ordinary Shares,
with such purchases to be consummated prior to or substantially currently with the closing of the Share Exchange (the “PIPE Investment”). The
Business Combination is expected to close in the first quarter of 2023, following the receipt of the required approval by the Company’s
shareholders and the fulfillment of other customary closing conditions. On
October 3, 2022, the Company and Avanseus entered into a First Amendment to Business Combination Agreement (the “BCA Amendment”)
to amend the previously announced Business Combination Agreement dated August 26, 2022. The BCA Amendment amended the Original Business
Combination Agreement to (1) add a mutual condition to the obligations of the Company and Avanseus to close the transactions contemplated
in the Business Combination Agreement that holders of the Company’s Class A Ordinary Shares redeem an aggregate of at least 5,200,000
of such shares so that Avanseus will be
the acquiror for accounting purposes at both the minimum and maximum redemption levels required to be disclosed in the Registration Statement
on Form S-4 to be filed with the Commission pursuant to the Business Combination Agreement, (2) replace the form of Incentive Equity
Plan attached to the Original Business Combination Agreement with an amended Incentive Equity Plan to conform the eligible participants
in the plan to the eligible participants listed in the Original Business Combination Agreement, (3) improve the description of the Nasdaq
listing process in the Business Combination Agreement for the Company Class A Ordinary Shares to be issued to Avanseus’ shareholders
and pursuant to the Incentive Equity Plan and (4) provide that subscription agreements for PIPE investors be mutually reasonably acceptable
to Avanseus as well as the Company. On October 5, 2022, the Company filed the Form S-4 with SEC with respect to the Business Combination,
and on November 25, 2022, the Company filed Amendment No. 1 to the Form S-4 with the SEC. Liquidity,
Capital Resources and Going Concern As
of December 31, 2022, the Company had $ 72,800
in its operating bank account and working
capital deficit of $ 1,544,269 . The
Company’s liquidity needs prior to the IPO, had been satisfied through a payment from the Sponsor of $ 25,000
(see Note 5) for the founder shares to
cover certain offering costs, the loan under an unsecured promissory note from the Sponsor of up to $ 300,000
(see Note 5), and borrowings from related
parties (see Note 5). Subsequent to the consummation of the IPO, the Company’s liquidity has been satisfied through the net proceeds
from the IPO and the Private Placement held outside of the Trust Account and a Working Capital Loan of $ 90,000
(see Note 5). In
order to finance transaction costs in connection with a Business Combination, the Sponsor, initial shareholders, officers, directors
or their affiliates may, but are not obligated to, provide the Company Working Capital Loans, as defined below (see Note 5). As of December 31,
2022, the Company borrowed $ 90,000
from Sponsor under the Working Capital
Loans. In
connection with the Company’s assessment of going concern considerations in accordance with FASB Accounting Standards Update (“ASU”)
2014-15, “Disclosures of Uncertainties about an Entity’s Ability to Continue as a Going Concern,” management has determined
that the Company has and will continue to incur significant costs in pursuit of its acquisition plans which raises substantial doubt
about the Company’s ability to continue as a going concern. Moreover, the Company may need to obtain additional financing either
to complete the initial business combination or because it becomes obligated to redeem a significant number of its Public Shares upon
consummation of the initial business combination, in which case the Company may issue additional securities or incur debt in connection
with such Business Combination. Subject to compliance with applicable securities laws, the Company would only complete such financing
simultaneously with the completion of its initial business combination. If the Company is unable to complete the initial business combination
because it does not have sufficient funds available to it, it will be forced to cease operations and liquidate the trust account. In
addition, following the initial business combination, if cash on hand is insufficient, the Company may need to obtain additional financing
in order to meet its obligations. In
addition, management has determined that the mandatory liquidation and subsequent dissolution, should the Company be unable to complete
a business combination, raises substantial doubt about the Company’s ability to continue as a going concern. The Company has until
May 15, 2023 to consummate a business combination, unless the Company further extends the period of time to consummate a business
combination by up to three remaining 1-month Extensions by depositing an aggregate of $ 24,280
(representing $0.05 per public share) into the
Company’s trust account, or unless the Company’s shareholders approve of a further extension, in each case in accordance
with the Company’s amended and restated memorandum and articles of association. It is uncertain that the Company will be able to
consummate a business combination by this time. If a business combination is not consummated by this date, there will be a mandatory
liquidation and subsequent dissolution unless there are further extensions as described above. No adjustments have been made to the carrying
amounts of assets or liabilities should the Company be required to liquidate after May 15, 2023 (assuming no further extensions).
Management has determined that the mandatory liquidation, should a business combination not occur, and potential subsequent dissolution
raises substantial doubt about the Compan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Additionally,
as a result of the military action commenced in February 2022 by the Russian Federation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 72,800 and
$ 754,893 and
no cash
equivalents as of December 31, 2022 and 2021, respectively. Investments
Held in Trust Account As
of December 31, 2022 and 2021, the assets held in the Trust Account consist of United States Treasury securities. As of
December 31, 2021, the Company classifies its United States Treasury securities with original maturities of more than three
months but less than one year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 of operations. Interest
income is recognized when earned. As
of December 31, 2022, the Company classifies its United States Treasury securities with original maturities within three months
as trading securities in accordance with ASC 320 Topic.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nd classifies as Level 1 measurements. During
the year ended December 31, 2022 and the period from April 16, 2021 (inception) through December 31, 2021, the Company
did not withdraw any of the interest income from the Trust Account to pay its tax obligations. The
carrying value, excluding gross unrealized holding loss and fair value of held to maturity securities on December 31, 2021, are
as follows:
Summary of gross holding
losses and fair value of held-to-maturity securities
Carrying
Value December 31, Gross Unrealized Gains Gross Unrealized Losses Fair
Value
U.S.
Treasury Securities $ 115,010,543 $ 2,237 $ - $ 115,012,390 Concentration
of Credit Risk Financial
instruments that potentially subject the Company to concentration of credit risk consist of a cash account in a financial institution
which, at times may exceed the Federal depository insurance coverage of $ 250,000 .
As of December 31, 2022 and 2021, the Company had not experienced losses on this account and management believes the Company was
not exposed to significant risks on such account. Offering
Costs associated with the Initial Public Offering The
Company complies with the requirements of the ASC 340-10-S99-1. Offering costs consisted of legal, accounting, underwriting fees, other
costs incurred through the IPO that were directly related to the IPO, and fair value in excess of consideration paid with respect to
the Founder Shares sold to the anchor investors. The Company incurred offering costs amounting to $ 11,883,987
as a result of the IPO consisting of $ 1,150,000
of underwriting commissions, $ 1,092,380
fair value of Representative Shares, $ 4,025,000
of deferred underwriting commissions,
$ 554,107
of other offering costs and $ 5,062,500
of fair value in excess of consideration
paid with respect to the Founder Shares sold to the anchor investors. Of the total offering costs, $ 11,284,247
was charged to temporary equity upon the
completion of the IPO and $ 599,740
was charged to equity during the period
from April 16, 2021 (inception) through December 31, 2021.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s management determined that the Cayman Islands is the Company’s only major tax jurisdiction.
The Company recognizes accrued interest and penalties related to unrecognized tax benefits as income tax expense. As of December 31,
2022 and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earnings per share. Remeasurement adjustments associated with the redeemable Class A ordinary shares
is excluded from earnings per share as the redemption value approximates fair value. The
calculation of diluted loss per share does not consider the effect of the warrants issued in connection with the (i) IPO, and (ii) the
private placement because the warrants are contingently exercisable, and the contingencies have not yet been met. The warrants are exercisable
to purchase 14,365,000
Class A ordinary shares in the aggregate.
As of December 31,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Company has two classes of shares, which are referred to as Class A ordinary shares and Class B ordinary shares. Earnings and losses
are shared pro rata between the two classes of shares. No warrants were exercised during the year ended December 31, 2022 and for
the period from April 16, 2021 (inception) through December 31, 2021. As a result, diluted net loss per ordinary share is the
same as basic net loss per ordinary share for the period. In connection with the underwriters exercise of their over-allotment option
on October 15, 2021, 375,000
Class B ordinary shares were no longer
subject to forfeiture. These shares were excluded from the calculation of weighted average shares outstanding until they were no longer
subject to forfeiture. Accretion of the carrying value of Class A ordinary shares to redemption value is excluded from net loss per ordinary
share because the redemption value approximates fair value. The
following table reflects the calculation of basic and diluted net loss per ordinary share:
Reconciliation of Net
Loss per Common Share
For
the Year Ended For
the Year Ended
December 31, December 31,
Class
A ordinary shares subject to possible redemption Non-redeemable
Cass A and Class B ordinary shares Class
A ordinary shares subject to possible redemption Non-redeemable
Cass A and Class B ordinary shares
Basic
and diluted net loss per share
Numerator:
Allocation
of net loss $ (584,255 ) $ (151,906 ) $ (132,127 ) $ (99,164 )
Denominator:
Weighted-average
shares outstanding 11,500,000 2,990,000 3,450,000 2,589,308
Basic
and diluted net loss per share $ (0.05 ) $ (0.05 ) $ (0.04 ) $ (0.04 ) Ordinary
Shares Subject to Possible Redemption The
11,500,000
Public Warrants and 2,865,000
Private Placement Warrants were issued
in accordance with the guidance contained in ASC 815-40. Such guidance provides that because the warrants meet the criteria for equity
treatment thereunder, each warrant is recorded as equity. The Company accounts for its outstanding warrants as equity-classified instruments
based on such guidance. All
of the 11,500,000
ordinary shares sold as part of the Units
in the IPO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ompany issued to EF Hutton and/or its designees, 115,000
Class A ordinary shares upon the consummation
of the IPO. EF Hutton has agreed (i) to waive its redemption rights with respect to such ordinary shares in connection with the completion
of the initial business combination and (ii) to waive its rights to liquidating distributions from the Trust Account with respect to
such ordinary shares if the Company fails to complete its initial business combination within the Combination Period (See Note 6). As
of December 31, 2022 and 2021, the ordinary shares subject to possible redemption reflected on the balance sheets are reconciled
in the following table:
Summary of reconciliation
ordinary shares subject to possible redemption reflected on the balance sheet
Gross
proceeds from IPO $ 115,000,000
Less:
Proceeds
allocated to Public Warrants (5,750,000 )
Ordinary
share issuance costs (11,284,247 )
Plus:
Remeasurement
adjustment of carrying value to redemption value 17,034,247
Ordinary
shares subject to possible redemption at December 31, 2021 115,000,000
Plus:
Accretion
of carrying value to redemption value 1,762,710
Ordinary
shares subject to possible redemption at December 31, 2022 $ 116,762,710 Share
Based Compensation The
Company complies with ASC 718 Compensation — Stock Compensation regarding interest in founder shares acquired by directors of the
Company at prices below fair value. The interest in acquired shares shall vest upon the Company consummating an initial business combination
(the “Vesting Date”). If prior to the Vesting Date, the director ceases to be a director, the interest in the founder shares
will be forfeited. The interest in the founder shares owned by the director (1) may not be sold or transferred, until six months after
the consummation of a Business Combination, and (2) may not be entitled to redemption from the funds held in the Trust Account, or any
liquidating distributions. The Company has 12
months. which was automatically extended
to 15 months with respect to the filing of Form S-4 on October 5, 2022, (or up to 21
months if the Company further extends
the period of time to consummate a business combination, or if the Company’s shareholders approve an extension, in each case in
accordance with the Company’s amended and restated memorandum and articles of association) from the date of the IPO to consummate
a Business Combination, and if a Business Combination is not consummated, the Company will liquidate and the interest in the founder
shares will become worthless (see Note 5).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Financial
Instrume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 xml:space="preserve">Note
3 — Initial Public Offering Public
Units On
October 15, 2021, the Company sold 11,500,000
Units at a price of $ 10.00
per Unit. Each
Unit consists of one Class A ordinary share and one redeemable warrant (the
“ Public Warrants Ten
qualified institutional buyers or institutional accredited investors which are not affiliated with the Company, the Sponsor, the directors
or any member of the Company’s management (the “ anchor investors 950,000
Units each, or 9,500,000
in the aggregate, in the IPO at the offering
price of $ 10.00
per Unit. There can be no assurance that
the anchor investors will retain their shares, if any, prior to or upon the consummation of the initial business combination. Following
the closing of the IPO on October 15, 2021, $ 115,000,000
($ 10.00
per Unit) from the net proceeds of the
sale of the Units in the IPO and the sale of the Private Placement Warrants was deposited into the Trust Account, invested in United
States “government securities” within the meaning of Section 2(a)(16) of the Investment Company Act with a maturity
of 185 days or less or in money market funds meeting certain conditions under Rule 2a-7 promulgated under the Investment Company
Act which invest only in direct U.S. government treasury obligations. Public
Warrants Each
warrant entitles the holder to purchase one Class A ordinary share at a price of $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
of the greater of the Market Value and the Newly Issued Price, and the $ 18.00
per share redemption trigger price described
below under “Redemption of warrants” will be adjusted (to the nearest cent) to be equal to 180 %
of the greater of the Market Value and the Newly Issued Price. The
warrants will become exercisable on the later of 12
months from the closing of the IPO or
the completion of the Company’s initial business combination, and will expire five years after the completion of the Company’s
initial business combination, at 5:00 p.m., New York City time, or earlier upon redemption or liquidation. The
Company has not registered the Class A ordinary shares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issuance of the Class A ordinary shares
issuable upon exercise of the warrants, to cause such registration statement to become effective within 60 business days following the
initial business combination and to maintain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 th Redemption
of warrants. Once the warrants become exercisable, the Company may redeem the outstanding warrants (except as described herein with respect
to the Private Placement Warrants):
● in
whole and not in part;
● at
a price of $ 0.01
per warrant;
● upon
not less than 30 days’ prior written notice of redemption given after the warrants become exercisable (the “30-day redemption
period”) to each warrant holder; and
● if,
and only if, the reported last sale price of the Class A ordinary shares equals or exceeds $18.00 per share (as adjusted for share
subdivision, share dividends, rights issuances, reorganizations, recapitalizations and the like) for any 20 trading days within a
30-trading day period commencing once the warrants become exercisable and ending 3 business days before the Company sends the notice
of redemption to the warrant 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16:08Z</dcterms:created>
  <dcterms:modified xmlns:dcterms="http://purl.org/dc/terms/" xmlns:xsi="http://www.w3.org/2001/XMLSchema-instance" xsi:type="dcterms:W3CDTF">2023-05-11T21:16:08Z</dcterms:modified>
</cp:coreProperties>
</file>